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Business" sheetId="9" state="visible" r:id="rId9"/>
    <sheet xmlns:r="http://schemas.openxmlformats.org/officeDocument/2006/relationships" name="Basis of Presentation and Signi" sheetId="10" state="visible" r:id="rId10"/>
    <sheet xmlns:r="http://schemas.openxmlformats.org/officeDocument/2006/relationships" name="Liquidity" sheetId="11" state="visible" r:id="rId11"/>
    <sheet xmlns:r="http://schemas.openxmlformats.org/officeDocument/2006/relationships" name="Earnings Per Share Applicable t" sheetId="12" state="visible" r:id="rId12"/>
    <sheet xmlns:r="http://schemas.openxmlformats.org/officeDocument/2006/relationships" name="Business Segments" sheetId="13" state="visible" r:id="rId13"/>
    <sheet xmlns:r="http://schemas.openxmlformats.org/officeDocument/2006/relationships" name="Related Party Transactions"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Share 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Earnings Per Share Applicable_2" sheetId="21" state="visible" r:id="rId21"/>
    <sheet xmlns:r="http://schemas.openxmlformats.org/officeDocument/2006/relationships" name="Business Segments (Tables)" sheetId="22" state="visible" r:id="rId22"/>
    <sheet xmlns:r="http://schemas.openxmlformats.org/officeDocument/2006/relationships" name="Related Party Transactions (Tab" sheetId="23" state="visible" r:id="rId23"/>
    <sheet xmlns:r="http://schemas.openxmlformats.org/officeDocument/2006/relationships" name="Inventories (Tables)" sheetId="24" state="visible" r:id="rId24"/>
    <sheet xmlns:r="http://schemas.openxmlformats.org/officeDocument/2006/relationships" name="Leases (Tables)" sheetId="25" state="visible" r:id="rId25"/>
    <sheet xmlns:r="http://schemas.openxmlformats.org/officeDocument/2006/relationships" name="Share-Based Compensation (Table" sheetId="26" state="visible" r:id="rId26"/>
    <sheet xmlns:r="http://schemas.openxmlformats.org/officeDocument/2006/relationships" name="Liquidity (Details)" sheetId="27" state="visible" r:id="rId27"/>
    <sheet xmlns:r="http://schemas.openxmlformats.org/officeDocument/2006/relationships" name="Earnings Per Share Applicable_3" sheetId="28" state="visible" r:id="rId28"/>
    <sheet xmlns:r="http://schemas.openxmlformats.org/officeDocument/2006/relationships" name="Business Segments - Segment Fin" sheetId="29" state="visible" r:id="rId29"/>
    <sheet xmlns:r="http://schemas.openxmlformats.org/officeDocument/2006/relationships" name="Business Segments - Disaggregat" sheetId="30" state="visible" r:id="rId30"/>
    <sheet xmlns:r="http://schemas.openxmlformats.org/officeDocument/2006/relationships" name="Business Segments - Major Custo" sheetId="31" state="visible" r:id="rId31"/>
    <sheet xmlns:r="http://schemas.openxmlformats.org/officeDocument/2006/relationships" name="Related Party Transactions - Ne" sheetId="32" state="visible" r:id="rId32"/>
    <sheet xmlns:r="http://schemas.openxmlformats.org/officeDocument/2006/relationships" name="Related Party Transactions - Na" sheetId="33" state="visible" r:id="rId33"/>
    <sheet xmlns:r="http://schemas.openxmlformats.org/officeDocument/2006/relationships" name="Inventories (Details)" sheetId="34" state="visible" r:id="rId34"/>
    <sheet xmlns:r="http://schemas.openxmlformats.org/officeDocument/2006/relationships" name="Leases - Narrative (Details)" sheetId="35" state="visible" r:id="rId35"/>
    <sheet xmlns:r="http://schemas.openxmlformats.org/officeDocument/2006/relationships" name="Leases - Components of Lease Ex" sheetId="36" state="visible" r:id="rId36"/>
    <sheet xmlns:r="http://schemas.openxmlformats.org/officeDocument/2006/relationships" name="Leases - Operating Lease Additi" sheetId="37" state="visible" r:id="rId37"/>
    <sheet xmlns:r="http://schemas.openxmlformats.org/officeDocument/2006/relationships" name="Leases - Future Minimum Lease P" sheetId="38" state="visible" r:id="rId38"/>
    <sheet xmlns:r="http://schemas.openxmlformats.org/officeDocument/2006/relationships" name="Share-Based Compensation - Narr" sheetId="39" state="visible" r:id="rId39"/>
    <sheet xmlns:r="http://schemas.openxmlformats.org/officeDocument/2006/relationships" name="Share-Based Compensation - Weig" sheetId="40" state="visible" r:id="rId40"/>
    <sheet xmlns:r="http://schemas.openxmlformats.org/officeDocument/2006/relationships" name="Share-Based Compensation - Acti" sheetId="41" state="visible" r:id="rId41"/>
    <sheet xmlns:r="http://schemas.openxmlformats.org/officeDocument/2006/relationships" name="Share-Based Compensation - Ac_2" sheetId="42" state="visible" r:id="rId42"/>
    <sheet xmlns:r="http://schemas.openxmlformats.org/officeDocument/2006/relationships" name="Share-Based Compensation - Shar" sheetId="43" state="visible" r:id="rId43"/>
    <sheet xmlns:r="http://schemas.openxmlformats.org/officeDocument/2006/relationships" name="Commitments and Contingencies ("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Entity File Number</t>
        </is>
      </c>
      <c r="B7" s="4" t="inlineStr">
        <is>
          <t>001-37752</t>
        </is>
      </c>
      <c r="C7" s="4" t="inlineStr">
        <is>
          <t xml:space="preserve"> </t>
        </is>
      </c>
    </row>
    <row r="8">
      <c r="A8" s="4" t="inlineStr">
        <is>
          <t>Entity Registrant Name</t>
        </is>
      </c>
      <c r="B8" s="4" t="inlineStr">
        <is>
          <t>CHROMADEX CORPORATION</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26-2940963</t>
        </is>
      </c>
      <c r="C10" s="4" t="inlineStr">
        <is>
          <t xml:space="preserve"> </t>
        </is>
      </c>
    </row>
    <row r="11">
      <c r="A11" s="4" t="inlineStr">
        <is>
          <t>Entity Address, Address Line One</t>
        </is>
      </c>
      <c r="B11" s="4" t="inlineStr">
        <is>
          <t>10900 Wilshire Blvd</t>
        </is>
      </c>
      <c r="C11" s="4" t="inlineStr">
        <is>
          <t xml:space="preserve"> </t>
        </is>
      </c>
    </row>
    <row r="12">
      <c r="A12" s="4" t="inlineStr">
        <is>
          <t>Entity Address, Address Line Two</t>
        </is>
      </c>
      <c r="B12" s="4" t="inlineStr">
        <is>
          <t>Suite 600</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24</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388-6706</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CDX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8342800</v>
      </c>
    </row>
    <row r="28">
      <c r="A28" s="4" t="inlineStr">
        <is>
          <t>Entity Central Index Key</t>
        </is>
      </c>
      <c r="B28" s="4" t="inlineStr">
        <is>
          <t>0001386570</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2</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have been prepared in accordance with accounting principles generally accepted in the United States of America (“generally accepted accounting principles” or “GAAP”) for interim financial information and the instructions to Form 10-Q and Regulation S-X promulgated under the Securities Exchange Act of 1934, as amended (the “Exchange Act”). Certain information and footnote disclosures normally included in financial statements prepared in accordance with GAAP have been condensed or omitted pursuant to such rules and regulations. In the opinion of management, the interim condensed consolidated financial statements include all adjustments, including normal recurring adjustments, necessary for a fair presentation of the financial condition, results of operations and cash flows for such periods. Results of operations for any interim period are not necessarily indicative of results for any other interim period or for the full year. These condensed consolidated financial statements should be read in conjunction with the consolidated financial statements and notes thereto included in the Company’s 2021 Annual Report on Form 10-K filed with the SEC. Basis of Consolidation : The accompanying unaudited condensed financial statements and notes thereto have been prepared on a consolidated basis and reflect the consolidated financial position of the Company and its wholly owned subsidiaries. All significant intercompany balances and transactions have been eliminated from these financial statements. Significant Accounting Policies : There have been no changes to the Company’s significant accounting policies described in the Company’s Annual Report on Form 10-K filed with the SEC on March 14, 2022, that have had a material impact on the Company’s condensed financial statements and related notes. Recent Accounting Pronouncements: In June 2016, the Financial Accounting Standards Board issued Accounting Standards Update (ASU) 2016-13, Financial Instruments - Credit Losses (Topic 326): Measurement of Credit Losses on Financial Instruments. The standard’s main goal is to improve financial reporting by requiring earlier recognition of credit losses on financing receivables and other financial assets in scope. The new guidance represents significant changes to accounting for credit losses: (i) full lifetime expected credit losses will be recognized upon initial recognition of an asset in scope; (ii) the current incurred loss impairment model that recognizes losses when a probable threshold is met will be replaced with the expected credit loss impairment method without recognition threshold; and (iii) the expected credit losses estimate will be based upon historical information, current conditions, and reasonable and supportable forecasts. ASU 2016-13 introduces two distinctive credit loss impairment models: (i) current expected credit loss impairment model (Subtopic 326-20) applicable to financial assets measured at amortized cost; and (ii) available-for-sale debt securities impairment model (Subtopic 326-30). ASU 2016-13 is effective for public entities for fiscal years beginning after December 15, 2019, including interim periods within those fiscal years. Public entities that qualify as a smaller reporting company can elect to defer compliance effective for fiscal years beginning after December 15, 2022. The Company is currently evaluating the impact of ASU 2016-13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t>
        </is>
      </c>
      <c r="B4" s="4" t="inlineStr">
        <is>
          <t xml:space="preserve">Liquidity Evaluation of Ability to Maintain Current Level of Operations In connection with the preparation of these condensed consolidated financial statements for the six months ended June 30, 2022, management evaluated whether there were conditions and events, considered in the aggregate, that raised substantial doubt about the Company’s ability to meet its obligations as they became due over the next twelve months from the date of issuance of the Company’s second quarter of 2022 interim condensed consolidated financial statements. Management assessed that there were such conditions and events, including a history of recurring operating losses, negative cash flows from operating activities, the continued impact of the COVID-19 pandemic and inflationary pressures. For the six months ended June 30, 2022, t he Company incurred a net loss of $14.1 million and used net cash in operating activities of $11.0 million. As of June 30, 2022, the Company had unrestricted cash and cash equivalents of $16.9 million which consists of bank deposits or highly liquid investment-grade debt instruments with an original maturity of three months or less. The fair value of the Company’s cash and cash equivalents is derived using Level 1 inputs. Management evaluated these conditions and anticipates that its current unrestricted cash and cash equivalents and cash to be generated from net sales will be sufficient to meet its financial obligations as they become due over at least the next twelve months from the issuance date of these financial statements. Management’s assessment additionally includes plans to minimize expenses and reduce the cash burn rate for the second half of fiscal year 2022. The Company may, however, seek additional capital within the next twelve months, both to fund its projected operating plans after the next twelve months and/or to fund the Company’s longer-term strategic objectiv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Applic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Earnings Per Share Applicable to Common Stockholders</t>
        </is>
      </c>
      <c r="B4" s="4" t="inlineStr">
        <is>
          <t>Earnings Per Share Applicable to Common Stockholders The following table sets forth the computations of earnings per share amounts applicable to common stockholders for the three and six months ended June 30, 2022 and 2021: Three Months Ended June 30, Six Months Ended June 30, (In thousands, except per share data) 2022 2021 2022 2021 Net loss $ (6,397) $ (5,566) $ (14,137) $ (12,947) Basic and diluted loss per common share $ (0.09) $ (0.08) $ (0.21) $ (0.20) Basic and diluted weighted average common shares outstanding (1): 68,336 67,986 68,325 66,086 Potentially dilutive securities (2): Stock options 11,907 10,535 11,907 10,535 Restricted stock units 593 92 593 92 (1) Includes approximately 0.2 million nonvested shares of restricted stock for the three and six months ended June 30, 2021 which are participating securities that feature voting and dividend rights. (2) Excluded from the computation of loss per share as their impact is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Business Segments</t>
        </is>
      </c>
      <c r="B4" s="4" t="inlineStr">
        <is>
          <t>Business Segments The Company has the following three reportable segments: • Consumer Products segment: provides finished dietary supplement products that contain the Company's proprietary ingredients directly to consumers as well as to distributors; • Ingredients segment : develops and commercializes proprietary-based ingredient technologies and supplies these ingredients as raw materials to the manufacturers of consumer products; and, • Analytical Reference Standards and Services segment: offers the supply of phytochemical reference standards and other research and development services. The Company’s reportable segments are significant operating segments that offer differentiated services. This structure reflects the Company’s current operational and financial management and provides the best structure to maximize the Company's objectives and investment strategy, while maintaining financial discipline. The Company's Chief Executive Officer, who is its chief operating decision maker (CODM), reviews financial information for each operating segment to evaluate performance and allocate resources. The Company evaluates performance and allocates resources based on reviewing gross margin by reportable segment. The Company's CODM does not review assets by segment in his evaluation and therefore assets by segment are not disclosed below. There are no intersegment sales that require elimination. The “Corporate and other” classification includes corporate items not allocated by the Company to each reportable segment. The following tables set forth financial information by segment: Three months ended June 30, 2022 Consumer Products segment Ingredients segment Analytical Reference Standards and Services segment Corporate and other Total (In thousands) Net sales $ 14,520 $ 1,464 $ 748 $ — $ 16,732 Cost of sales 5,218 681 791 — 6,690 Gross profit (loss) 9,302 783 (43) — 10,042 Operating expenses: Sales and marketing 7,864 — 157 — 8,021 Research and development 1,113 132 — — 1,245 General and administrative — — — 7,163 7,163 Operating expenses 8,977 132 157 7,163 16,429 Operating income (loss) $ 325 $ 651 $ (200) $ (7,163) $ (6,387) Six Months Ended June 30, 2022 Consumer Products segment Ingredients segment Analytical Reference Standards and Services segment Corporate and other Total (In thousands) Net sales $ 29,457 $ 2,891 $ 1,643 $ — $ 33,991 Cost of sales 10,470 1,403 1,544 — 13,417 Gross profit 18,987 1,488 99 — 20,574 Operating expenses: Sales and marketing 15,938 24 296 — 16,258 Research and development 2,115 208 — — 2,323 General and administrative — — — 16,112 16,112 Operating expenses 18,053 232 296 16,112 34,693 Operating income (loss) $ 934 $ 1,256 $ (197) $ (16,112) $ (14,119) Three months ended June 30, 2021 Consumer Products segment Ingredients segment Analytical Reference Standards and Services segment Corporate and other Total (In thousands) Net sales $ 15,396 $ 1,504 $ 799 $ — $ 17,699 Cost of sales 5,547 675 667 — 6,889 Gross profit 9,849 829 132 — 10,810 Operating expenses: Sales and marketing 6,190 1 41 — 6,232 Research and development 926 78 — — 1,004 General and administrative — — — 9,128 9,128 Operating expenses 7,116 79 41 9,128 16,364 Operating income (loss) $ 2,733 $ 750 $ 91 $ (9,128) $ (5,554) Six Months Ended June 30, 2021 Consumer Products segment Ingredients segment Analytical Reference Standards and Services segment Corporate and other Total (In thousands) Net sales $ 27,833 $ 2,819 $ 1,730 $ — $ 32,382 Cost of sales 9,750 1,238 1,350 — 12,338 Gross profit 18,083 1,581 380 — 20,044 Operating expenses: Sales and marketing 12,301 11 178 — 12,490 Research and development 1,644 147 — — 1,791 General and administrative — — — 18,679 18,679 Operating expenses 13,945 158 178 18,679 32,960 Operating income (loss) $ 4,138 $ 1,423 $ 202 $ (18,679) $ (12,916) Disaggregation of Revenue The Company disaggregates its revenue from contracts with customers by type of goods or services for each of its segments, as the Company believes it best depicts how the nature, amount, timing and uncertainty of its revenue and cash flows are affected by economic factors. Disaggregated revenues are as follows: Three Months Ended June 30, 2022 Consumer Products Segment Ingredients Segment Analytical Reference Standards and Services Segment Total (In thousands) Tru Niagen®, Consumer Product $ 14,520 $ — $ — $ 14,520 Niagen® Ingredient — 1,454 — 1,454 Subtotal Niagen® Related $ 14,520 $ 1,454 $ — $ 15,974 Other Ingredients — 10 — 10 Reference Standards — — 704 704 Consulting and Other — — 44 44 Subtotal Other Goods and Services $ — $ 10 $ 748 $ 758 Total Net Sales $ 14,520 $ 1,464 $ 748 $ 16,732 Six Months Ended June 30, 2022 Consumer Products Segment Ingredients Segment Analytical Reference Standards and Services Segment Total (In thousands) Tru Niagen®, Consumer Product $ 29,457 $ — $ — $ 29,457 Niagen® Ingredient — 2,585 — 2,585 Subtotal Niagen® Related $ 29,457 $ 2,585 $ — $ 32,042 Other Ingredients — 306 — 306 Reference Standards — — 1,587 1,587 Consulting and Other — — 56 56 Subtotal Other Goods and Services $ — $ 306 $ 1,643 $ 1,949 Total Net Sales $ 29,457 $ 2,891 $ 1,643 $ 33,991 Three Months Ended June 30, 2021 Consumer Products Segment Ingredients Segment Analytical Reference Standards and Services Segment Total (In thousands) Tru Niagen®, Consumer Product $ 15,396 $ — $ — $ 15,396 Niagen® Ingredient — 1,281 — 1,281 Subtotal Niagen® Related $ 15,396 $ 1,281 $ — $ 16,677 Other Ingredients — 223 — 223 Reference Standards — — 695 695 Consulting and Other — — 104 104 Subtotal Other Goods and Services $ — $ 223 $ 799 $ 1,022 Total Net Sales $ 15,396 $ 1,504 $ 799 $ 17,699 Six Months Ended June 30, 2021 Consumer Products Segment Ingredients Segment Analytical Reference Standards and Services Segment Total (In thousands) Tru Niagen®, Consumer Product $ 27,833 $ — $ — $ 27,833 Niagen® Ingredient — 2,484 — 2,484 Subtotal Niagen® Related $ 27,833 $ 2,484 $ — $ 30,317 Other Ingredients — 335 — 335 Reference Standards — — 1,495 1,495 Consulting and Other — — 235 235 Subtotal Other Goods and Services $ — $ 335 $ 1,730 $ 2,065 Total Net Sales $ 27,833 $ 2,819 $ 1,730 $ 32,382 Disclosure of Major Customers Major customers are defined as customers whose sales or trade receivables individually consist of more than ten percent of total sales or total trade receivables, respectively. Percentage of net sales from major customers of the Company’s consumer products segment for the periods indicated were as follows: Three Months Ended June 30, Six Months Ended June 30, Major Customers 2022 2021 2022 2021 A.S. Watson Group - Related Party * 16.5 % 12.0 % 13.8 % * Represents less than 10% The percentage of the amounts due from major customers to total trade receivables, net for the periods indicated were as follows: Major Customers At Jun 30, 2022 At Dec 31, 2021 A.S. Watson Group - Related Party 34.2 % 39.6 % Life Extension 14.1 % 22.1 % Amazon Marketplaces 13.7 % * Matakana Health 11.5 % * Persona * 10.3 % * Represents less than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The Company has two related parties, A.S. Watson Group and Horizon Ventures, through common ownership of an enterprise that beneficially owns more than 10% of the common stock of the Company. The sale of consumer products and corresponding trade receivables to related parties during the periods indicated are as follows: Net Sales Three Months Ended June 30, Six Months Ended June 30, 2022 2021 2022 2021 A.S. Watson Group - Related Party $1.5 million $2.9 million $4.1 million $4.5 million Total Related Party Net Sales $1.5 million $2.9 million $4.1 million $4.5 million During all periods indicated, sales to Horizon Ventures were insignificant. Trade Receivable as of Jun 30, 2022 Dec 31, 2021 A.S. Watson Group - Related Party $1.3 million $2.1 million Total Related Party Trade Receivables $1.3 million $2.1 million For the periods indicated, trade receivables to Horizon Ventures were insignificant. Joint Venture Agreement On May 19, 2022, the Company entered into an agreement to form a joint venture (the “JV”) to expand the Company’s market strategy to include opportunities in Mainland China and its territories, excluding Hong Kong, Macau and Taiwan (the “Territory”), subject to the terms and satisfaction of the conditions contained therein. The JV agreement is among Crystal Lake Developments Limited (Crystal Lake), Pioneer Idea Holdings Limited (Pioneer Idea), and Hong Kong (China) Taikuk Group Ltd (Taikuk). Crystal Lake is indirectly wholly-owned by Li Ka Shing, and Pioneer Idea is indirectly owned by Solina Chau, and each of Mr. Li and Ms. Chau own through affiliated entities more than 5% of the Company’s common stock. The business of the JV will be to market, sell and distribute Tru Niagen® and other products containing NR (the “Products”) developed by the Company in the Territory. The JV agreement will have an initial term of 20 years, unless earlier terminated. Crystal Lake, Pioneer Idea and Taikuk have each agreed to contribute $1.8 million, $1.2 million and $1.0 million, respectively into the JV. In addition, the Company has agreed to pay $1.0 million to Taikuk, and Taikuk will receive an additional 5% non-voting equity interest in the JV for introducing the parties. Following the closing of the formation of the JV (the “Closing”), each of the parties will hold the following interest in the JV: the Company (71%), Crystal Lake (10.8%), Pioneer Idea (7.2%) and Taikuk (a 11% non-voting interest). The Company will have the right to elect three of the five directors in the JV, and Pioneer Idea will have the right to elect the other two directors, with each director having one vote. Certain material corporate actions will require unanimous approval of the board of the JV. The Closing is subject to certain customary closing conditions and is expected to occur by the end of the third quarter of 2022. Prior to being able to commercialize the Products in the Territory, the JV will have to obtain all applicable regulatory approvals, including “Blue Hat” or health food registration with the PRC State Administration for Market Regulation for Products in the name of the Company or its designee (collectively, the “Blue Hat Registration”). Prior to the JV obtaining the Blue Hat Registration, we will supply the Products to the JV who will appoint a third party sub-distributor to sell the Products in the Territory. Once Blue Hat Registration is obtained, we will license to the JV certain intellectual property relating to the Products for the JV to manufacture and sell the Products in the Territory. If the Blue Hat Registration is not obtained within 24 months of Closing (which deadline for obtaining the Blue Hat Registration may be extended by an additional 12 months upon consent of the parties), the JV may repurchase the 11% non-voting interest owned by Taikuk for two dollars. As of the date of this report, the JV has not yet launch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The Company's major classes of inventory and corresponding balances as of June 30, 2022 and December 31, 2021 are as follows: (In thousands) Jun 30, 2022 Dec 31, 2021 Consumer Products - Finished Goods $ 7,605 $ 6,823 Consumer Products - Work in Process 4,966 4,131 Bulk ingredients 2,655 2,131 Reference standards 527 516 Total Inventory $ 15,753 $ 13,6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accounts for its leases in accordance with ASU No. 2016-02 (Topic 842) which requires that a lessee recognize the assets and liabilities that arise from operating leases. The ASU requires lessees to recognize a liability for lease obligations, which represents the discounted obligation to make future lease payments, and a corresponding right-of-use (ROU) asset on the balance sheet. The Company leases office space facilities and a research and development laboratory under non-cancelable operating leases with varying expirations extending through fiscal year 2028. The lease agreements provide for renewal options and rent escalation over the lease term as well as require the Company to pay maintenance, insurance and property taxes. Lease expense is recognized on a straight-line basis over the term of the lease. Operating Leases As of June 30, 2022, the Company had right-of-use assets and corresponding operating lease liabilities of approximately $3.9 million and $4.5 million, respectively. For the three and six months ended June 30, 2022 and 2021, the components of operating lease expense are as follows: Three Months Ended June 30, Six Months Ended June 30, (In thousands) 2022 2021 2022 2021 Operating leases Operating lease expense $ 236 $ 152 $ 492 $ 305 Variable lease expense 45 54 85 94 Operating lease expense 281 206 577 399 Short-term lease rent expense 63 63 127 125 Total expense $ 344 $ 269 $ 704 $ 524 At June 30, 2022 Weighted-average remaining lease term (years), operating leases 4.7 Weighted-average discount rate, operating leases 5.7 % Future minimum lease payments under operating leases as of June 30, 2022 are as follows: Year (In thousands) 2022 (Remainder) $ 438 2023 949 2024 1,159 2025 1,141 2026 906 2027 498 Thereafter 179 Total 5,270 Less present value discount (742) Present value of total operating lease liabilities 4,528 Less current portion (646) Long-term obligations under operating leases $ 3,8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t>
        </is>
      </c>
      <c r="B1" s="2" t="inlineStr">
        <is>
          <t>6 Months Ended</t>
        </is>
      </c>
    </row>
    <row r="2">
      <c r="B2" s="2" t="inlineStr">
        <is>
          <t>Jun. 30, 2022</t>
        </is>
      </c>
    </row>
    <row r="3">
      <c r="A3" s="3" t="inlineStr">
        <is>
          <t>Share-Based Payment Arrangement, Noncash Expense [Abstract]</t>
        </is>
      </c>
      <c r="B3" s="4" t="inlineStr">
        <is>
          <t xml:space="preserve"> </t>
        </is>
      </c>
    </row>
    <row r="4">
      <c r="A4" s="4" t="inlineStr">
        <is>
          <t>Share-Based Compensation</t>
        </is>
      </c>
      <c r="B4" s="4" t="inlineStr">
        <is>
          <t>Share-Based Compensation Equity Plans The Company grants awards to recipients through the 2017 Equity Incentive Plan, as amended (the “2017 Plan”), which was approved by stockholders and the Board of Directors. The 2017 Plan provides for the issuance of shares that total no more than the sum of (i) 14,500,000 new shares, (ii) approximately 384,000 unallocated shares remaining available for the grant of new awards under the Second Amended and Restated 2007 Equity Incentive Plan, (iii) any returning shares such as forfeited, cancelled, or expired shares and (iv) 500,000 shares pursuant to an inducement award. The number of shares available to be issued under the 2017 Plan will be reduced by (i) one share for each share that relates to an option or stock appreciation right award and (ii) 1.5 shares for each share which relates to an award other than a stock option or stock appreciation right award (a full-value award). As of June 30, 2022, there were approximately 2.8 million remaining shares available for issuance under the 2017 Plan. Options expire 10 years from the date of grant. General Vesting Conditions The Company’s stock options and restricted stock unit awards are generally subject to a one-year cliff vesting period after which 1/3rd of the shares vest with the remaining shares vesting ratably each month over a two-year period subject to the passage of time. Beginning in the second quarter of 2022, restricted stock units are generally subject to a three year vesting period with 1/3rd vesting per year on the anniversary of the grant date. Additionally, certain stock option awards are market or performance based and vest based on certain triggering events established by the Compensation Committee. Stock Options The fair value of the Company’s stock options that are not market based are estimated at the grant date using the Black-Scholes option pricing model. The Company used the following weighted average assumptions for options granted during the six months ended June 30, 2022: Weighted Average: Six Months Ended June 30, 2022 Expected term 5.7 years Expected volatility 76.0 % Risk-free rate 2.0 % Expected dividends — % Service Period Based Stock Options The following table summarizes activity of service period-based stock options during the six months ended June 30, 2022 : Weighted Average (In thousands except per-share data and remaining contractual term) Number of Exercise Remaining Aggregate Outstanding at December 31, 2021 9,495 $ 4.65 6.5 $ 2,452 Options Granted 2,056 2.57 Options Exercised — — — Options Forfeited (685) 5.22 Outstanding at June 30, 2022 10,866 $ 4.22 6.2 $ 3 * Exercisable at June 30, 2022 7,451 $ 4.11 4.7 $ — * *The aggregate intrinsic values in the table above are based on the Company’s stock price of $1.67, which is the closing price of the Company’s stock on the last day of business for the period ended June 30, 2022. Restricted Stock Units The following table summarizes activity of restricted stock units during the six months ended June 30, 2022 : (In thousands except per share fair value) Number of RSUs Weighted Average Unvested shares at December 31, 2021 115 $ 10.21 Granted 518 2.34 Vested (29) 11.83 Forfeited (11) 11.02 Unvested shares at June 30, 2022 593 $ 3.24 Expected to vest at June 30, 2022 593 $ 3.24 Total Share-Based Compensation Total share-based compensation expense was as follows: Three Months Ended June 30, Six Months Ended June 30, (In thousands) 2022 2021 2022 2021 Share-based compensation expense Cost of sales $ 73 $ 58 $ 130 $ 98 Sales and marketing 399 454 720 842 Research and development 253 220 478 358 General and administrative 571 884 1,856 1,602 Total $ 1,296 $ 1,616 $ 3,184 $ 2,900 In future periods, the Company expects to recognize approximately $8.7 million and $1.7 million in share-based compensation expense for unvested options and unvested restricted stock units, respectively, that were outstanding as of June 30, 2022. Future share-based compensation expense will be recognized over 1.9 and 2.2 weighted average years for unvested options and restricted stock unit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1. Elysium Health, LLC (A) California Action On December 29, 2016, ChromaDex filed a complaint in the United States District Court for the Central District of California, naming Elysium Health, Inc. (together with Elysium Health, LLC, “Elysium”) as defendant (Complaint). On January 25, 2017, Elysium filed an answer and counterclaims in response to the Complaint (together with the Complaint, the “California Action”). Over the course of the California Action, the parties have each filed amended pleadings several times and have each engaged in several rounds of motions to dismiss and one round of motion for judgment on the pleadings with respect to various claims. Most recently, on November 27, 2018, ChromaDex filed a fifth amended complaint that added an individual, Mark Morris, as a defendant. Elysium and Morris (Defendants) moved to dismiss on December 21, 2018. The court denied Defendants’ motion on February 4, 2019. Defendants filed their answer to ChromaDex’s fifth amended complaint on February 19, 2019. ChromaDex filed an answer to Elysium’s restated counterclaims on March 5, 2019. Discovery closed on August 9, 2019. On August 16, 2019, the parties filed motions for partial summary judgment as to certain claims and counterclaims. The parties filed opposition briefs on August 28, 2019, and reply briefs on September 4, 2019. On October 9, 2019, among other things, the court vacated the previously scheduled trial date, ordered supplemental briefing with respect to certain issues related to summary judgment. Elysium filed its opening supplemental brief on October 30, 2019, ChromaDex filed its opening supplemental brief on November 18, 2019, and Elysium filed a reply brief on November 27, 2019, and the court heard argument on January 13, 2020. On January 16, 2020, the court granted both parties’ motions for summary judgment in part and denied both in part. On ChromaDex’s motion, the court granted summary judgment in favor of ChromaDex on Elysium’s counterclaims for (i) breach of contract related to manufacturing Niagen® according to the defined standard, selling Niagen® and ingredients that are substantially similar to pterostilbene to other customers, distributing the Niagen® product specifications, and failing to provide information concerning the quality and identity of Niagen®, and (ii) breach of the implied covenant of good faith and fair dealing. The court denied summary judgment on Elysium’s counterclaims for (i) fraudulent inducement of the Trademark License and Royalty Agreement, dated February 3, 2014, by and between ChromaDex and Elysium (License Agreement), (ii) patent misuse, and (iii) unjust enrichment. On Elysium’s motion, the court granted summary judgment in favor of Elysium on ChromaDex’s claim for damages related to $110,000 in avoided costs arising from documents that Elysium used in violation of the Supply Agreement, dated February 3, 2014, by and between ChromaDex and Elysium, as amended (Niagen® Supply Agreement). The court denied summary judgment on Elysium’s counterclaim for breach of contract related to certain refunds or credits to Elysium. The court also denied summary judgment on ChromaDex’s breach of contract claim against Morris and claims for disgorgement of $8.3 million in Elysium’s resale profits, $600,000 for a price discount received by Elysium, and $684,781 in Morris’s compensation. Following the court’s January 16, 2020 order, ChromaDex’s claims asserted in the California Action, among other allegations, were that (i) Elysium breached the Supply Agreement, dated June 26, 2014, by and between ChromaDex and Elysium (pTeroPure® Supply Agreement), by failing to make payments to ChromaDex for purchases of pTeroPure® and by improper disclosure of confidential ChromaDex information pursuant to the pTeroPure® Supply Agreement, (ii) Elysium breached the Niagen® Supply Agreement, by failing to make payments to ChromaDex for purchases of Niagen®, (iii) Defendants willfully and maliciously misappropriated ChromaDex trade secrets concerning its ingredient sales business under both the California Uniform Trade Secrets Act and the Federal Defend Trade Secrets Act, (iv) Morris breached two confidentiality agreements he signed by improperly stealing confidential ChromaDex documents and information, (v) Morris breached his fiduciary duty to ChromaDex by lying to and competing with ChromaDex while still employed there, and (vi) Elysium aided and abetted Morris’s breach of fiduciary duty. ChromaDex sought damages and interest for Elysium’s alleged breaches of the Niagen® Supply Agreement and pTeroPure® Supply Agreement and Morris’s alleged breaches of his confidentiality agreements, compensatory damages and interest, punitive damages, injunctive relief, and attorney’s fees for Defendants’ alleged willful and malicious misappropriation of ChromaDex’s trade secrets, and compensatory damages and interest, disgorgement of all benefits received, and punitive damages for Morris’s alleged breach of his fiduciary duty and Elysium’s aiding and abetting of that alleged breach. Elysium’s claims alleged in the California Action were that (i) ChromaDex breached the Niagen® Supply Agreement by not issuing certain refunds or credits to Elysium, (ii) ChromaDex fraudulently induced Elysium into entering into the License Agreement, (iv) ChromaDex’s conduct constitutes misuse of its patent rights, and (v) ChromaDex was unjustly enriched by the royalties Elysium paid pursuant to the License Agreement. Elysium sought damages for ChromaDex’s alleged breaches of the Niagen® Supply Agreement, and compensatory damages, punitive damages, and/or rescission of the License Agreement and restitution of any royalty payments conveyed by Elysium pursuant to the License Agreement, and a declaratory judgment that ChromaDex has engaged in patent misuse. On January 17, 2020, Elysium moved to substitute its counsel. The same day, the court ordered hearing on that motion for January 21, 2020, and granted Elysium’s motion at the hearing. On January 23, 2020, the court issued a scheduling order that, among other things, set trial on the remaining claims to begin on May 12, 2020. On March 19, 2020, in light of the global 2019 coronavirus disease ("COVID-19" or "COVID") pandemic and ongoing private mediation efforts, the parties jointly stipulated to adjourn the trial date. The court vacated the trial date on March 20, 2020. The court held a telephonic status conference on June 9, 2020, during which the court indicated that it will reschedule the jury trial as soon as conditions permit. On November 4, 2020, the parties submitted a joint status report indicating that they will propose a new trial date as soon as the court announces that it will resume jury trials. On November 18, 2020, the court set trial to begin on September 21, 2021. On December 11, 2020, Elysium filed a “Notice of Correction of Depositions” related to the depositions of its chief executive officer, Eric Marcotulli, and chief operating officer, Daniel Alminana, both taken in March 2019. On March 8, 2021, based in part on information that Elysium submitted under seal with that notice, ChromaDex filed a motion for sanctions or, in the alternative, reconsideration of the court’s January 16, 2020 order regarding summary judgment, in which ChromaDex moved to dismiss Elysium’s third, fourth, and fifth counterclaims. Elysium’s opposition brief was filed on March 22, 2021. ChromaDex filed its reply brief on March 29, 2021. On April 27, 2021, the court denied ChromaDex, Inc’s motion for terminating sanctions, but concluded that the evidence at issue in the motion will be admissible at trial. The jury trial portion of the case commenced on September 21, 2021. The jury returned a verdict on September 27, 2021. The verdict found (i) Elysium liable for breaches of the Niagen® and pTeroPure® Supply Agreements for failing to pay for purchases of the ingredients totaling approximately $3.0 million, (ii) Mark Morris liable for breach of a confidentiality agreement, requiring him to disgorge approximately $17,307, (iii) ChromaDex liable for breaching the Niagen® Supply Agreement for not issuing certain refunds or credits to Elysium in the amount of $625,000, and (iv) ChromaDex liable for fraudulent inducement of the Licensing Agreement in the amount of $250,000, along with $1,025,000 in punitive damages arising from the same counterclaim. On October 25, 2021, ChromaDex informed the court that it would request prejudgment interest on the approximately $3.0 million in damages awarded by the jury for Elysium’s breaches of the Niagen® and pTeroPure® Supply Agreements. Elysium’s opposition brief was filed on January 24, 2022, and ChromaDex, Inc.’s reply brief was filed on January 31, 2022. On February 10, 2022, the court denied ChromaDex Inc.’s motion for prejudgment interest. On February 18, 2022, ChromaDex, Inc. and Elysium jointly filed a notice informing the court that ChromaDex, Inc. had filed in the U.S. District Court for the Southern District of New York (SDNY Court) a motion to enforce a settlement agreement between ChromaDex, Inc. and Elysium that ChromaDex, Inc. asserts would materially affect the California Action. On April 22, 2022, ChromaDex, Inc. and Elysium jointly filed a notice informing the court that the SDNY Court had granted ChromaDex, Inc.’s motion to enforce the settlement agreement. On April 29, 2022, ChromaDex, Inc. filed a notice informing the court that the SDNY Court had dismissed the SDNY action with prejudice pursuant to the settlement agreement. (B) Southern District of New York Action On September 27, 2017, Elysium Health Inc. (Elysium Health) filed a complaint in the United States District Court for the Southern District of New York, against ChromaDex (Elysium SDNY Complaint). Elysium Health alleged in the Elysium SDNY Complaint that ChromaDex made false and misleading statements in a citizen petition to the Food and Drug Administration it filed on or about August 18, 2017. Among other allegations, Elysium Health averred that the citizen petition made Elysium Health’s product appear dangerous, while casting ChromaDex’s own product as safe. The Elysium SDNY Complaint asserted four claims for relief: (i) false advertising under the Lanham Act, 15 U.S.C. § 1125(a); (ii) trade libel; (iii) deceptive business practices under New York General Business Law § 349; and (iv) tortious interference with prospective economic relations. On October 26, 2017, ChromaDex moved to dismiss the Elysium SDNY Complaint on the grounds that, inter alia, its statements in the citizen petition are immune from liability under the Noerr-Pennington Doctrine, the litigation privilege, and New York’s Anti-SLAPP statute, and that the Elysium SDNY Complaint failed to state a claim. Elysium Health opposed the motion on November 2, 2017. ChromaDex filed its reply on November 9, 2017. On October 26, 2017, ChromaDex filed a complaint in the United States District Court for the Southern District of New York against Elysium Health (ChromaDex SDNY Complaint). ChromaDex alleges that Elysium Health made material false and misleading statements to consumers in the promotion, marketing, and sale of its health supplement product, Basis, and asserts five claims for relief: (i) false advertising under the Lanham Act, 15 U.S.C. §1125(a); (ii) unfair competition under 15 U.S.C. § 1125(a); (iii) deceptive practices under New York General Business Law § 349; (iv) deceptive practices under New York General Business Law § 350; and (v) tortious interference with prospective economic advantage. On November 16, 2017, Elysium Health moved to dismiss for failure to state a claim. ChromaDex opposed the motion on November 30, 2017 and Elysium Health filed a reply on December 7, 2017. On November 3, 2017, the Court consolidated the Elysium SDNY Complaint and the ChromaDex SDNY Complaint actions under the caption In re Elysium Health-ChromaDex Litigation, 17-cv-7394, and stayed discovery in the consolidated action pending a Court-ordered mediation. The mediation was unsuccessful. On September 27, 2018, the Court issued a combined ruling on both parties’ motions to dismiss. For ChromaDex’s motion to dismiss, the Court converted the part of the motion on the issue of whether the citizen petition is immune under the Noerr-Pennington Doctrine into a motion for summary judgment, and requested supplemental evidence from both parties, which were submitted on October 29, 2018. The Court otherwise denied the motion to dismiss. On January 3, 2019, the Court granted ChromaDex’s motion for summary judgment under the Noerr-Pennington Doctrine and dismissed all claims in the Elysium SDNY Complaint. Elysium moved for reconsideration on January 17, 2019. The Court denied Elysium’s motion for reconsideration on February 6, 2019, and issued an amended final order granting ChromaDex’s motion for summary judgment on February 7, 2019. The Court granted in part and denied in part Elysium’s motion to dismiss, sustaining three grounds for ChromaDex’s Lanham Act claims while dismissing two others, sustaining the claim under New York General Business Law § 349, and dismissing the claims under New York General Business Law § 350 and for tortious interference. Elysium filed an answer and counterclaims on October 10, 2018, alleging claims for (i) false advertising under the Lanham Act, 15 U.S.C. §1125(a); (ii) unfair competition under 15 U.S.C. § 1125(a); and (iii) deceptive practices under New York General Business Law § 349. ChromaDex answered Elysium’s counterclaims on November 2, 2018. ChromaDex filed an amended complaint on March 27, 2019, adding new claims against Elysium Health for false advertising and unfair competition under the Lanham Act, 15 U.S.C. § 1125(a). On April 10, 2019, Elysium Health answered the amended complaint and filed amended counterclaims, also adding new claims against ChromaDex for false advertising and unfair competition under the Lanham Act, 15 U.S.C. § 1125(a). On July 1, 2019, Elysium Health filed further amended counterclaims, adding new claims under the Copyright Act §§ 106 &amp; 501. On February 9, 2020, ChromaDex filed a motion for leave to amend its complaint to add additional claims against Elysium Health for false advertising and unfair competition. On February 10, 2020, Elysium Health filed a motion for leave to amend its counterclaims to identify allegedly false and misleading statements in ChromaDex’s advertising. Those motions were both granted after respective stipulations. On March 12, 2020, Elysium Health answered the second amended complaint. On March 13, 2020, ChromaDex filed an answer and objection to Elysium Health’s third amended counterclaims. On December 14, 2020, Elysium Health filed a motion to supplement and amend its counterclaims to add claims regarding alleged advertising related to COVID, to add an allegation about a change to the ChromaDex website, and to remove its copyright infringement claim under the Copyright Act. On January 19, 2021, the Court denied Elysium Health’s motion to add claims regarding alleged advertising related to COVID. The Court granted the unopposed requests to add an allegation about a change to ChromaDex’s website and to remove Elysium’s Copyright Act claim. Pursuant to the Court’s order, Elysium filed fourth amended counterclaims on April 21, 2021. All discovery closed on April 23, 2021. The Court vacated a previously scheduled joint pretrial order and trial date because of COVID-19, and the Court has informed the Parties that trial date will be rescheduled in November or December 2021. Both parties filed dispositive and Daubert motions on June 4, 2021. Opposition papers were filed by both parties on June 25, 2021, and reply papers were filed on July 9, 2021. On January 10, 2022, both parties appeared for oral argument on the dispositive and Daubert motions. On February 3, 2022, ChromaDex reached a settlement in order to resolve the SDNY action in its entirety as well as the claims tried to the jury in the Central District of California (the “Settlement Agreement”). Shortly thereafter, before the parties could notify the Court, the Court issued a ruling on the pending dispositive and Daubert motions, dismissing ChromaDex’s SDNY complaint in its entirety on the grounds that ChromaDex’s damages were uncertain, and dismissing some of Elysium’s claims. Elysium then asserted that a settlement had not been reached. ChromaDex thereafter filed a motion to enforce the Settlement Agreement in its entirety on February 16, 2022. Elysium’s opposition to that motion was filed on March 2, 2022, and ChromaDex’s reply was filed on March 9, 2022. On April 19, 2022, the Court concluded that a settlement had been reached and granted ChromaDex’s motion to enforce the Settlement Agreement. On April 28, 2022, pursuant to the Settlement Agreement, the Court dismissed the entire action with prejudice. On May 11, 2022, Elysium filed a notice of appeal. On May 25, 2022, ChromaDex filed a notice of cross-appeal. The Company is unable to predict the outcome of the Elysium SDNY Complaint or any possible appeals and, at this time, cannot reasonably estimate the possible loss or range of loss with respect to the legal proceeding discussed herein. As of June 30, 2022, ChromaDex did not accrue a potential loss for the Elysium SDNY Complaint because ChromaDex believes that the allegations are without merit and thus it is not probable that a liability has been incurred. (C) Delaware - Patent Infringement Action On September 17, 2018, ChromaDex and Trustees of Dartmouth College filed a patent infringement complaint in the United States District Court for the District of Delaware against Elysium Health, Inc. The complaint alleges that Elysium’s BASIS® dietary supplement infringes U.S. Patent Nos. 8,197,807 (‘807 Patent) and 8,383,086 (‘086 Patent) that comprise compositions containing isolated nicotinamide riboside held by Dartmouth and licensed exclusively to ChromaDex On October 23, 2018, Elysium filed an answer to the complaint. The answer asserts various affirmative defenses and denies that Plaintiffs are entitled to any relief. On November 7, 2018, Elysium filed a motion to stay the patent infringement proceedings pending resolution of (1) the inter partes review of the ‘807 Patent and the ‘086 Patent before the Patent Trial and Appeal Board (PTAB) and (2) the outcome of the litigation in the California Action. ChromaDex filed an opposition brief on November 21, 2018 detailing the issues with Elysium’s motion to stay. In particular, ChromaDex argued that given claim 2 of the ‘086 Patent was only included in the PTAB’s inter partes review for procedural reasons the PTAB was unlikely to invalidate claim 2 and therefore litigation in Delaware would continue regardless. In addition, ChromaDex argued that the litigation in the California Action is unlikely to have a significant effect on the ongoing patent litigation. After the PTAB released its written decision upholding claim 2 of the ‘086 Patent, proving right ChromaDex’s prediction, ChromaDex informed the Delaware court of the PTAB’s decision on January 17, 2019. On June 19, 2019, the Delaware court granted in part and denied in part Elysium’s motion, ordering that the case was stayed pending the resolution of Elysium’s patent misuse counterclaim in the California Action. On November 1, 2019, ChromaDex filed a motion to lift the stay due to changed circumstances in the California Action, among other reasons. Briefing on the motion was completed on November 22, 2019. On January 6, 2020, the Delaware court issued an oral order instructing the parties to submit a joint status report after the January 13, 2020 motions hearing in the California Action. The joint status report was submitted on January 30, 2020. On February 4, 2020, the Delaware court issued an order granting ChromaDex’s motion to lift the stay and setting a scheduling conference for March 10, 2020. On March 19, 2020, the Delaware court entered a scheduling order, which, among other things, set the claim-construction hearing for December 17, 2020 and trial for the week of September 27, 2021. On April 17, 2020, ChromaDex served infringement contentions. Elysium filed a Second Amended Answer on July 10, 2020. On April 24, 2020, ChromaDex moved for leave to amend the complaint to add Healthspan Research, LLC as a plaintiff. On May 5, 2020, Elysium filed its opposition to ChromaDex’s motion for leave to amend and moved to dismiss ChromaDex for alleged lack of standing. ChromaDex filed its opposition to Elysium’s motion to dismiss and reply in support of its motion to amend on May 19, 2020. Elysium filed its reply in support of its motion to dismiss on May 26, 2020. The Court held a hearing on the motion for leave to amend the complaint and Elysium’s motion to dismiss on September 16, 2020. On December 15, 2020, the Court entered orders (i) granting in part and denying in part Elysium’s motion to dismiss ChromaDex for alleged lack of standing; and (ii) denying ChromaDex’s motion for leave to amend. ChromaDex filed a motion for reargument on December 29, 2020. Elysium filed a response to the motion for reargument on January 28, 2021. ChromaDex filed a motion for leave to file a reply on February 8, 2021. Elysium filed a response to the motion for leave to file a reply on February 12, 2021. ChromaDex filed a reply to the motion for leave to file a reply on February 19, 2021. The Court granted the motion for leave to file the reply on April 26, 2021, and denied the motion for reargument on April 27, 2021. On July 22, 2020 the parties filed a Joint Claim Construction Chart and respective motions for claim construction. The parties filed a Joint Claim Construction Brief on November 5, 2020. The Court held a Markman hearing on claim-construction issues on December 17, 2020. The Court entered a claim-construction ruling on January 5, 2021. Fact discovery closed on January 26, 2021. Opening expert reports were served on February 9, 2021. Responsive expert reports were served on March 9, 2021. Reply expert reports were served on March 30, 2021. Both parties filed dispositive and Daubert motions on April 27, 2021. On September 21, 2021, the Court granted Elysium’s motion for summary judgment that the claims of the ‘807 and ‘086 patents are invalid based on patent-ineligible subject matter. ChromaDex filed a notice of appeal on November 2, 2021. ChromaDex’s opening brief was filed on February 2, 2022. Elysium’s response brief was filed on April 11, 2022. ChromaDex’s reply brief was filed on May 9, 2022. Oral argument has not yet been scheduled. If the appeal is unsuccessful, or, if on remand the Court dismisses ChromaDex’s claims for some other reason, that could reduce or eliminate any competitive advantage the Company may otherwise have had. 2. Thorne Research, Inc . (A) Inter Partes Review Proceedings On or around September 28, 2020, Thorne Research, Inc. (Thorne) provided notice to ChromaDex that it intended to terminate its March 25, 2019 Supply Agreement and subsequent amendments with ChromaDex, effective as of December 31, 2020. A discussion between ChromaDex and Thorne followed, and Thorne asserted that it could challenge the ‘086 Patent in an inter partes review (IPR) proceeding on the basis of prior art, but would be willing to enter into a mutual existence agreement that would permit Thorne to source NR from a third party. Thorne did not offer substantive information supporting a prior art claim or about the nature of the threatened IPR. On December 1, 2020, Thorne filed a petition for IPR of the ‘086 Patent. Dartmouth’s preliminary response to the petition was filed on March 15, 2021. On June 10, 2021, the Patent Trial and Appeal Board (PTAB) issued a decision instituting an IPR on the ‘086 Patent. On September 21, 2021, Dartmouth filed its Patent Owner Response. On December 21, 2021, Thorne filed its reply. Oral argument was held on March 15, 2022. On May 31, 2022, the PTAB issued a final written decision holding that the challenged claim was unpatentable. On February 1, 2021, Thorne filed a petition for IPR of the ‘807 Patent. Dartmouth’s preliminary response to the petition was filed on May 18, 2021. On August 12, 2021, the Patent Trial and Appeal Board (PTAB) issued a decision instituting an IPR on the ‘807 Patent. On November 9, 2021, Dartmouth filed its Patent Owner Response. On February 15, 2022, Thorne filed its reply. Oral argument was held on May 17, 2022. A final written decision had not yet been rendered. (B) Southern District of New York – Patent Infringement Action On May 12, 2021, ChromaDex and Trustees of Dartmouth College filed a patent infringement complaint in the United States District Court for the Southern District of New York. The complaint alleges that certain of Thorne’s dietary supplements containing isolated NR infringe the ‘807 and ‘086 Patents, which claim compositions containing isolated nicotinamide riboside and are held by Dartmouth and licensed exclusively to ChromaDex. On July 6, 2021, Thorne filed an answer and counterclaims to the complaint. The answer asserts various affirmative defenses and denies that Plaintiffs are entitled to any relief. The counterclaims seek declaratory judgment of patent invalidity for the ‘807 and ‘086 Patents. On July 8, 2021, the parties filed a proposed stipulation and order staying the matter pending issuance of the institution decision in the ‘807 Patent IPR. On July 9, 2021, the Court granted the stipulation and order to stay. On August 19, 2021, the parties filed a proposed stipulation and order staying the matter pending issuance of final written decisions in the IPRs. On August 20, 2021, the Court granted the stipulation and order to stay. 3. Erica Martinez (A) California Action On October 1, 2021, Erica Martinez, a former employee of ChromaDex, filed a complaint in the Orange County Superior Court alleging claims against ChromaDex for: (1) disability discrimination, (2) failure to accommodate a disability, (3) failure to engage in the interactive process, (4) retaliation for taking California Family Rights Act leave, and (5) failure to prevent discrimination and harassment. Martinez’s allegations are based primarily upon Martinez’s claim that her son was allegedly diagnosed with Autism Spectrum Disorder in or around July 17, 2019, and ChromaDex allegedly retaliated against, and ultimately terminated, her for taking time off to care for her son and attend his doctors’ appointments. ChromaDex has not been served with the Summons and Complaint. The parties have settled this matter and the request for dismissal, with prejudice, of Martinez’s claims was entered on January 25, 2022. 4. Lynda Power (A) Florida Action On April 18, 2022, Lynda Power, a citizen of the state of Florida, filed a complaint in the United States District Court for the Middle District of Florida, Orlando Division alleging claims against the Company for (1) product liability (2) personal injury (3) strict liability and (4) negligence. Power's allegations are based primarily upon Power's claim that she suffered an adverse event after consuming the Company’s products. On April 26, 2022, the Court ordered Power to serve an amended complaint due to the failure to properly plead subject matter jurisdiction. On May 6, 2022, Power filed an amended complaint. On May 11, 2022, the Court issued another order that Power had not properly pleaded subject matter jurisdiction. On May 23, 2022, Power filed a second amended complaint. There has been no request for an issuance of a summons. As of August 10, 2022, the Company has not been served with the complaint. The Company believes these claims are without merit, will aggressively defend itself, and does not anticipate that the ultimate resolution of this matter will be material to the Company’s operations, financial condition, or cash flows. 5. Other (A) Rejuvenation Therapeutics On September 15, 2020, the Company received a letter from a customer, Rejuvenation Therapeutics Corp. (Rejuvenation), and has received subsequent correspondence, requesting a full refund of approximately $1.6 million of Niagen® it purchased, alleging breaches of the supply agreement between the parties. As of June 30, 2022, the Company has recorded a return liability of approximately $0.5 million, which the Company offered to settle in good faith. On May 13, 2021, Rejuvenation filed a complaint in the Superior Court of the State of California, County of Orange, asserting causes of action for Concealment and Negligent Misrepresentation. On July 20, 2021, Rejuvenation filed an amended complaint adding a claim for Declaratory Relief. The Company filed a demurrer on September 3, 2021. On February 1, 2022, the Court sustained ChromaDex’s demurrer in its entirety with leave to amend as to the claims for Concealment and Negligent Misrepresentation, and without leave to amend as to the claim for Declaratory Relief. On February 16, 2022, Rejuvenation filed a Second Amended Complaint, asserting causes of action for Fraud and Negligent Misrepresentation. On May 16, 2022, ChromaDex filed a demurrer to the Second Amended Complaint. On June 23, 2022, Rejuvenation filed for a motion for leave to file a third amended complaint. Both the demurrer and motion for leave to amend are scheduled to be heard on September 27, 2022. The Company believes these claims are without merit and will aggressively defend itself if a reasonable settlement cannot be reached. The Company does not anticipate that the ultimate resolution of this matter will be material to the Company’s operations, financial condition or cash flows. 6. Contingencies (A) In September 2019, the Company received a letter from a licensor stating that the Company owed the licensor $1.6 million plus interest for sublicense fees as a result of the Company entering into a supply agreement with a customer. After reviewing the relevant facts and circumstances, the Company believes that the Company does not owe any sublicense fees to the licensor and has corresponded with the licensor to resolve the matter. The Company does not believe that the ultimate resolution of this matter will be material to the Company’s results of operations, financial condition or cash flows. (B) On November 17, 2020, the Company received a warning letter (the Letter) from the United States Food and Drug Administration (FDA) and Federal Trade Commission (FTC). The Letter references statements issued by the Company relating to preclinical and clinical research results involving nicotinamide riboside and COVID-19. The statements were included in press releases and referenced in social media posts. On November 18, 2020, the Company provided a response to the Letter stating that the Company disagrees with the assertion in the Letter that the Company’s products are intended to mitigate, prevent, treat, diagnose or cure COVID-19 in violation of certain sections of the Federal Food, Drug, and Cosmetic Act or that they were unsubstantiated under the FTC Act, but rather accurately reflected the state of the science and the results of scientific research. Nonetheless, the Company also responded that it had deleted social media references to the studies and removed related press releases from its website. On April 30, 2021, the Company received an additional warning letter (the Second Letter) from only the FTC. The Second Letter references the original Letter, and cites additional statements issued by the Company and certain officers and advisors of the Company relating to nicotinamide riboside and scientific studies related to COVID-19. The Second Letter asserts that such statements contain coronavirus-related prevention or treatment claims and are deceptive in violation of the Federal Trade Commission Act. On May 4, 2021, the Company provided a response to the Second Letter stating that it had removed the social posts from its accounts identified in the Second Letter and requested that third parties remove the post from their accounts that were identified in the Second Letter. The Company stated that the press release identified in the Second Letter is appropriate and not a deceptive act or practice under applicable law. The Company affirmed its belief in the need to accurately report on the scientific results of its studies to its investors and welcomed the opportunity to discuss its research and development program with the FTC and receive guidance on future releases. The Company does not believe that the ultimate resolution of this matter will be material to the Company’s results of operations, financial con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date of this Form 10-Q to ensure that this filing includes all appropriate footnote disclosure of events both recognized in the financial statements as of June 30, 2022 , and events which occurred subsequently but were not recognized in the financial statements. On August 5, 2022, the Company filed a claim for a refund from the U.S. Treasury in the amount of approximately $2.5 million representing the anticipated Employee Retention Tax Credit (ERTC) available to it under the CARES Act. The ERTC is available to companies that retained employees on its payroll without receiving services due to fully, or partially, suspending operations during fiscal years 2020 and 2021 due to orders from an appropriate governmental authority, which limited commerce, travel, or group meetings due to COVID-19. The employee retention tax credits will be recorded as an offset to the related employee expenses within the appropriate financial statement line item. Beyond this, there were no further subsequent events which required recognition, adjustment to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 including restricted cash of $0.2 million as of both dates</t>
        </is>
      </c>
      <c r="B3" s="6" t="n">
        <v>17072</v>
      </c>
      <c r="C3" s="6" t="n">
        <v>28219</v>
      </c>
    </row>
    <row r="4">
      <c r="A4" s="4" t="inlineStr">
        <is>
          <t>Trade receivables, net of allowances of $54 and $65, respectively; Including receivables from Related Party of: $1.3 million and $2.1 million, respectively</t>
        </is>
      </c>
      <c r="B4" s="5" t="n">
        <v>4228</v>
      </c>
      <c r="C4" s="5" t="n">
        <v>5226</v>
      </c>
    </row>
    <row r="5">
      <c r="A5" s="4" t="inlineStr">
        <is>
          <t>Inventories</t>
        </is>
      </c>
      <c r="B5" s="5" t="n">
        <v>15753</v>
      </c>
      <c r="C5" s="5" t="n">
        <v>13601</v>
      </c>
    </row>
    <row r="6">
      <c r="A6" s="4" t="inlineStr">
        <is>
          <t>Prepaid expenses and other assets</t>
        </is>
      </c>
      <c r="B6" s="5" t="n">
        <v>1455</v>
      </c>
      <c r="C6" s="5" t="n">
        <v>1859</v>
      </c>
    </row>
    <row r="7">
      <c r="A7" s="4" t="inlineStr">
        <is>
          <t>Total current assets</t>
        </is>
      </c>
      <c r="B7" s="5" t="n">
        <v>38508</v>
      </c>
      <c r="C7" s="5" t="n">
        <v>48905</v>
      </c>
    </row>
    <row r="8">
      <c r="A8" s="4" t="inlineStr">
        <is>
          <t>Leasehold improvements and equipment, net</t>
        </is>
      </c>
      <c r="B8" s="5" t="n">
        <v>2899</v>
      </c>
      <c r="C8" s="5" t="n">
        <v>3003</v>
      </c>
    </row>
    <row r="9">
      <c r="A9" s="4" t="inlineStr">
        <is>
          <t>Intangible assets, net</t>
        </is>
      </c>
      <c r="B9" s="5" t="n">
        <v>758</v>
      </c>
      <c r="C9" s="5" t="n">
        <v>857</v>
      </c>
    </row>
    <row r="10">
      <c r="A10" s="4" t="inlineStr">
        <is>
          <t>Right-of-use assets</t>
        </is>
      </c>
      <c r="B10" s="5" t="n">
        <v>3884</v>
      </c>
      <c r="C10" s="5" t="n">
        <v>4352</v>
      </c>
    </row>
    <row r="11">
      <c r="A11" s="4" t="inlineStr">
        <is>
          <t>Other long-term assets</t>
        </is>
      </c>
      <c r="B11" s="5" t="n">
        <v>564</v>
      </c>
      <c r="C11" s="5" t="n">
        <v>723</v>
      </c>
    </row>
    <row r="12">
      <c r="A12" s="4" t="inlineStr">
        <is>
          <t>Total assets</t>
        </is>
      </c>
      <c r="B12" s="5" t="n">
        <v>46613</v>
      </c>
      <c r="C12" s="5" t="n">
        <v>57840</v>
      </c>
    </row>
    <row r="13">
      <c r="A13" s="3" t="inlineStr">
        <is>
          <t>Current liabilities</t>
        </is>
      </c>
      <c r="B13" s="4" t="inlineStr">
        <is>
          <t xml:space="preserve"> </t>
        </is>
      </c>
      <c r="C13" s="4" t="inlineStr">
        <is>
          <t xml:space="preserve"> </t>
        </is>
      </c>
    </row>
    <row r="14">
      <c r="A14" s="4" t="inlineStr">
        <is>
          <t>Accounts payable</t>
        </is>
      </c>
      <c r="B14" s="5" t="n">
        <v>10197</v>
      </c>
      <c r="C14" s="5" t="n">
        <v>10423</v>
      </c>
    </row>
    <row r="15">
      <c r="A15" s="4" t="inlineStr">
        <is>
          <t>Accrued expenses</t>
        </is>
      </c>
      <c r="B15" s="5" t="n">
        <v>6696</v>
      </c>
      <c r="C15" s="5" t="n">
        <v>6481</v>
      </c>
    </row>
    <row r="16">
      <c r="A16" s="4" t="inlineStr">
        <is>
          <t>Current maturities of operating lease obligations</t>
        </is>
      </c>
      <c r="B16" s="5" t="n">
        <v>646</v>
      </c>
      <c r="C16" s="5" t="n">
        <v>528</v>
      </c>
    </row>
    <row r="17">
      <c r="A17" s="4" t="inlineStr">
        <is>
          <t>Current maturities of finance lease obligations</t>
        </is>
      </c>
      <c r="B17" s="5" t="n">
        <v>13</v>
      </c>
      <c r="C17" s="5" t="n">
        <v>20</v>
      </c>
    </row>
    <row r="18">
      <c r="A18" s="4" t="inlineStr">
        <is>
          <t>Customer deposits</t>
        </is>
      </c>
      <c r="B18" s="5" t="n">
        <v>173</v>
      </c>
      <c r="C18" s="5" t="n">
        <v>161</v>
      </c>
    </row>
    <row r="19">
      <c r="A19" s="4" t="inlineStr">
        <is>
          <t>Total current liabilities</t>
        </is>
      </c>
      <c r="B19" s="5" t="n">
        <v>17725</v>
      </c>
      <c r="C19" s="5" t="n">
        <v>17613</v>
      </c>
    </row>
    <row r="20">
      <c r="A20" s="4" t="inlineStr">
        <is>
          <t>Deferred revenue</t>
        </is>
      </c>
      <c r="B20" s="5" t="n">
        <v>4228</v>
      </c>
      <c r="C20" s="5" t="n">
        <v>4346</v>
      </c>
    </row>
    <row r="21">
      <c r="A21" s="4" t="inlineStr">
        <is>
          <t>Operating lease obligations, less current maturities</t>
        </is>
      </c>
      <c r="B21" s="5" t="n">
        <v>3882</v>
      </c>
      <c r="C21" s="5" t="n">
        <v>4154</v>
      </c>
    </row>
    <row r="22">
      <c r="A22" s="4" t="inlineStr">
        <is>
          <t>Total liabilities</t>
        </is>
      </c>
      <c r="B22" s="5" t="n">
        <v>25835</v>
      </c>
      <c r="C22" s="5" t="n">
        <v>26113</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authorized 150,000 shares; 68,155 shares and 68,126 shares issued and outstanding at June 30, 2022 and December 31, 2021, respectively</t>
        </is>
      </c>
      <c r="B25" s="5" t="n">
        <v>68</v>
      </c>
      <c r="C25" s="5" t="n">
        <v>68</v>
      </c>
    </row>
    <row r="26">
      <c r="A26" s="4" t="inlineStr">
        <is>
          <t>Additional paid-in capital</t>
        </is>
      </c>
      <c r="B26" s="5" t="n">
        <v>203798</v>
      </c>
      <c r="C26" s="5" t="n">
        <v>200614</v>
      </c>
    </row>
    <row r="27">
      <c r="A27" s="4" t="inlineStr">
        <is>
          <t>Accumulated deficit</t>
        </is>
      </c>
      <c r="B27" s="5" t="n">
        <v>-183090</v>
      </c>
      <c r="C27" s="5" t="n">
        <v>-168953</v>
      </c>
    </row>
    <row r="28">
      <c r="A28" s="4" t="inlineStr">
        <is>
          <t>Cumulative translation adjustments</t>
        </is>
      </c>
      <c r="B28" s="5" t="n">
        <v>2</v>
      </c>
      <c r="C28" s="5" t="n">
        <v>-2</v>
      </c>
    </row>
    <row r="29">
      <c r="A29" s="4" t="inlineStr">
        <is>
          <t>Total stockholders' equity</t>
        </is>
      </c>
      <c r="B29" s="5" t="n">
        <v>20778</v>
      </c>
      <c r="C29" s="5" t="n">
        <v>31727</v>
      </c>
    </row>
    <row r="30">
      <c r="A30" s="4" t="inlineStr">
        <is>
          <t>Total liabilities and stockholders' equity</t>
        </is>
      </c>
      <c r="B30" s="6" t="n">
        <v>46613</v>
      </c>
      <c r="C30" s="6" t="n">
        <v>57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enerally accepted accounting principles” or “GAAP”) for interim financial information and the instructions to Form 10-Q and Regulation S-X promulgated under the Securities Exchange Act of 1934, as amended (the “Exchange Act”). Certain information and footnote disclosures normally included in financial statements prepared in accordance with GAAP have been condensed or omitted pursuant to such rules and regulations. In the opinion of management, the interim condensed consolidated financial statements include all adjustments, including normal recurring adjustments, necessary for a fair presentation of the financial condition, results of operations and cash flows for such periods. Results of operations for any interim period are not necessarily indicative of results for any other interim period or for the full year. These condensed consolidated financial statements should be read in conjunction with the consolidated financial statements and notes thereto included in the Company’s 2021 Annual Report on Form 10-K filed with the SEC.</t>
        </is>
      </c>
    </row>
    <row r="5">
      <c r="A5" s="4" t="inlineStr">
        <is>
          <t>Basis of Consolidation</t>
        </is>
      </c>
      <c r="B5" s="4" t="inlineStr">
        <is>
          <t>Basis of Consolidation : The accompanying unaudited condensed financial statements and notes thereto have been prepared on a consolidated basis and reflect the consolidated financial position of the Company and its wholly owned subsidiaries. All significant intercompany balances and transactions have been eliminated from these financial statements.</t>
        </is>
      </c>
    </row>
    <row r="6">
      <c r="A6" s="4" t="inlineStr">
        <is>
          <t>Recent Accounting Pronouncements</t>
        </is>
      </c>
      <c r="B6" s="4" t="inlineStr">
        <is>
          <t>Recent Accounting Pronouncements: In June 2016, the Financial Accounting Standards Board issued Accounting Standards Update (ASU) 2016-13, Financial Instruments - Credit Losses (Topic 326): Measurement of Credit Losses on Financial Instruments. The standard’s main goal is to improve financial reporting by requiring earlier recognition of credit losses on financing receivables and other financial assets in scope. The new guidance represents significant changes to accounting for credit losses: (i) full lifetime expected credit losses will be recognized upon initial recognition of an asset in scope; (ii) the current incurred loss impairment model that recognizes losses when a probable threshold is met will be replaced with the expected credit loss impairment method without recognition threshold; and (iii) the expected credit losses estimate will be based upon historical information, current conditions, and reasonable and supportable forecasts. ASU 2016-13 introduces two distinctive credit loss impairment models: (i) current expected credit loss impairment model (Subtopic 326-20) applicable to financial assets measured at amortized cost; and (ii) available-for-sale debt securities impairment model (Subtopic 326-30). ASU 2016-13 is effective for public entities for fiscal years beginning after December 15, 2019, including interim periods within those fiscal years. Public entities that qualify as a smaller reporting company can elect to defer compliance effective for fiscal years beginning after December 15, 2022. The Company is currently evaluating the impact of ASU 2016-13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Applic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The following table sets forth the computations of earnings per share amounts applicable to common stockholders for the three and six months ended June 30, 2022 and 2021: Three Months Ended June 30, Six Months Ended June 30, (In thousands, except per share data) 2022 2021 2022 2021 Net loss $ (6,397) $ (5,566) $ (14,137) $ (12,947) Basic and diluted loss per common share $ (0.09) $ (0.08) $ (0.21) $ (0.20) Basic and diluted weighted average common shares outstanding (1): 68,336 67,986 68,325 66,086 Potentially dilutive securities (2): Stock options 11,907 10,535 11,907 10,535 Restricted stock units 593 92 593 92 (1) Includes approximately 0.2 million nonvested shares of restricted stock for the three and six months ended June 30, 2021 which are participating securities that feature voting and dividend rights. (2) Excluded from the computation of loss per share as their impact i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Financial Information</t>
        </is>
      </c>
      <c r="B4" s="4" t="inlineStr">
        <is>
          <t>The following tables set forth financial information by segment: Three months ended June 30, 2022 Consumer Products segment Ingredients segment Analytical Reference Standards and Services segment Corporate and other Total (In thousands) Net sales $ 14,520 $ 1,464 $ 748 $ — $ 16,732 Cost of sales 5,218 681 791 — 6,690 Gross profit (loss) 9,302 783 (43) — 10,042 Operating expenses: Sales and marketing 7,864 — 157 — 8,021 Research and development 1,113 132 — — 1,245 General and administrative — — — 7,163 7,163 Operating expenses 8,977 132 157 7,163 16,429 Operating income (loss) $ 325 $ 651 $ (200) $ (7,163) $ (6,387) Six Months Ended June 30, 2022 Consumer Products segment Ingredients segment Analytical Reference Standards and Services segment Corporate and other Total (In thousands) Net sales $ 29,457 $ 2,891 $ 1,643 $ — $ 33,991 Cost of sales 10,470 1,403 1,544 — 13,417 Gross profit 18,987 1,488 99 — 20,574 Operating expenses: Sales and marketing 15,938 24 296 — 16,258 Research and development 2,115 208 — — 2,323 General and administrative — — — 16,112 16,112 Operating expenses 18,053 232 296 16,112 34,693 Operating income (loss) $ 934 $ 1,256 $ (197) $ (16,112) $ (14,119) Three months ended June 30, 2021 Consumer Products segment Ingredients segment Analytical Reference Standards and Services segment Corporate and other Total (In thousands) Net sales $ 15,396 $ 1,504 $ 799 $ — $ 17,699 Cost of sales 5,547 675 667 — 6,889 Gross profit 9,849 829 132 — 10,810 Operating expenses: Sales and marketing 6,190 1 41 — 6,232 Research and development 926 78 — — 1,004 General and administrative — — — 9,128 9,128 Operating expenses 7,116 79 41 9,128 16,364 Operating income (loss) $ 2,733 $ 750 $ 91 $ (9,128) $ (5,554) Six Months Ended June 30, 2021 Consumer Products segment Ingredients segment Analytical Reference Standards and Services segment Corporate and other Total (In thousands) Net sales $ 27,833 $ 2,819 $ 1,730 $ — $ 32,382 Cost of sales 9,750 1,238 1,350 — 12,338 Gross profit 18,083 1,581 380 — 20,044 Operating expenses: Sales and marketing 12,301 11 178 — 12,490 Research and development 1,644 147 — — 1,791 General and administrative — — — 18,679 18,679 Operating expenses 13,945 158 178 18,679 32,960 Operating income (loss) $ 4,138 $ 1,423 $ 202 $ (18,679) $ (12,916)</t>
        </is>
      </c>
    </row>
    <row r="5">
      <c r="A5" s="4" t="inlineStr">
        <is>
          <t>Schedule of Disaggregation of Revenue</t>
        </is>
      </c>
      <c r="B5" s="4" t="inlineStr">
        <is>
          <t xml:space="preserve">Disaggregated revenues are as follows: Three Months Ended June 30, 2022 Consumer Products Segment Ingredients Segment Analytical Reference Standards and Services Segment Total (In thousands) Tru Niagen®, Consumer Product $ 14,520 $ — $ — $ 14,520 Niagen® Ingredient — 1,454 — 1,454 Subtotal Niagen® Related $ 14,520 $ 1,454 $ — $ 15,974 Other Ingredients — 10 — 10 Reference Standards — — 704 704 Consulting and Other — — 44 44 Subtotal Other Goods and Services $ — $ 10 $ 748 $ 758 Total Net Sales $ 14,520 $ 1,464 $ 748 $ 16,732 Six Months Ended June 30, 2022 Consumer Products Segment Ingredients Segment Analytical Reference Standards and Services Segment Total (In thousands) Tru Niagen®, Consumer Product $ 29,457 $ — $ — $ 29,457 Niagen® Ingredient — 2,585 — 2,585 Subtotal Niagen® Related $ 29,457 $ 2,585 $ — $ 32,042 Other Ingredients — 306 — 306 Reference Standards — — 1,587 1,587 Consulting and Other — — 56 56 Subtotal Other Goods and Services $ — $ 306 $ 1,643 $ 1,949 Total Net Sales $ 29,457 $ 2,891 $ 1,643 $ 33,991 Three Months Ended June 30, 2021 Consumer Products Segment Ingredients Segment Analytical Reference Standards and Services Segment Total (In thousands) Tru Niagen®, Consumer Product $ 15,396 $ — $ — $ 15,396 Niagen® Ingredient — 1,281 — 1,281 Subtotal Niagen® Related $ 15,396 $ 1,281 $ — $ 16,677 Other Ingredients — 223 — 223 Reference Standards — — 695 695 Consulting and Other — — 104 104 Subtotal Other Goods and Services $ — $ 223 $ 799 $ 1,022 Total Net Sales $ 15,396 $ 1,504 $ 799 $ 17,699 Six Months Ended June 30, 2021 Consumer Products Segment Ingredients Segment Analytical Reference Standards and Services Segment Total (In thousands) Tru Niagen®, Consumer Product $ 27,833 $ — $ — $ 27,833 Niagen® Ingredient — 2,484 — 2,484 Subtotal Niagen® Related $ 27,833 $ 2,484 $ — $ 30,317 Other Ingredients — 335 — 335 Reference Standards — — 1,495 1,495 Consulting and Other — — 235 235 Subtotal Other Goods and Services $ — $ 335 $ 1,730 $ 2,065 Total Net Sales $ 27,833 $ 2,819 $ 1,730 $ 32,382 </t>
        </is>
      </c>
    </row>
    <row r="6">
      <c r="A6" s="4" t="inlineStr">
        <is>
          <t>Schedule of Major Customers</t>
        </is>
      </c>
      <c r="B6" s="4" t="inlineStr">
        <is>
          <t>Percentage of net sales from major customers of the Company’s consumer products segment for the periods indicated were as follows: Three Months Ended June 30, Six Months Ended June 30, Major Customers 2022 2021 2022 2021 A.S. Watson Group - Related Party * 16.5 % 12.0 % 13.8 % * Represents less than 10% The percentage of the amounts due from major customers to total trade receivables, net for the periods indicated were as follows: Major Customers At Jun 30, 2022 At Dec 31, 2021 A.S. Watson Group - Related Party 34.2 % 39.6 % Life Extension 14.1 % 22.1 % Amazon Marketplaces 13.7 % * Matakana Health 11.5 % * Persona * 10.3 % * Represents less than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The sale of consumer products and corresponding trade receivables to related parties during the periods indicated are as follows: Net Sales Three Months Ended June 30, Six Months Ended June 30, 2022 2021 2022 2021 A.S. Watson Group - Related Party $1.5 million $2.9 million $4.1 million $4.5 million Total Related Party Net Sales $1.5 million $2.9 million $4.1 million $4.5 million Trade Receivable as of Jun 30, 2022 Dec 31, 2021 A.S. Watson Group - Related Party $1.3 million $2.1 million Total Related Party Trade Receivables $1.3 million $2.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The Company's major classes of inventory and corresponding balances as of June 30, 2022 and December 31, 2021 are as follows: (In thousands) Jun 30, 2022 Dec 31, 2021 Consumer Products - Finished Goods $ 7,605 $ 6,823 Consumer Products - Work in Process 4,966 4,131 Bulk ingredients 2,655 2,131 Reference standards 527 516 Total Inventory $ 15,753 $ 13,6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Lease Expense</t>
        </is>
      </c>
      <c r="B4" s="4" t="inlineStr">
        <is>
          <t xml:space="preserve">For the three and six months ended June 30, 2022 and 2021, the components of operating lease expense are as follows: Three Months Ended June 30, Six Months Ended June 30, (In thousands) 2022 2021 2022 2021 Operating leases Operating lease expense $ 236 $ 152 $ 492 $ 305 Variable lease expense 45 54 85 94 Operating lease expense 281 206 577 399 Short-term lease rent expense 63 63 127 125 Total expense $ 344 $ 269 $ 704 $ 524 </t>
        </is>
      </c>
    </row>
    <row r="5">
      <c r="A5" s="4" t="inlineStr">
        <is>
          <t>Schedule of Operating Lease Additional Information</t>
        </is>
      </c>
      <c r="B5" s="4" t="inlineStr">
        <is>
          <t>At June 30, 2022 Weighted-average remaining lease term (years), operating leases 4.7 Weighted-average discount rate, operating leases 5.7 %</t>
        </is>
      </c>
    </row>
    <row r="6">
      <c r="A6" s="4" t="inlineStr">
        <is>
          <t>Schedule of Future Minimum Lease Payments Under Operating Leases</t>
        </is>
      </c>
      <c r="B6" s="4" t="inlineStr">
        <is>
          <t xml:space="preserve">Future minimum lease payments under operating leases as of June 30, 2022 are as follows: Year (In thousands) 2022 (Remainder) $ 438 2023 949 2024 1,159 2025 1,141 2026 906 2027 498 Thereafter 179 Total 5,270 Less present value discount (742) Present value of total operating lease liabilities 4,528 Less current portion (646) Long-term obligations under operating leases $ 3,8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Weighted Average Assumptions for Options Granted</t>
        </is>
      </c>
      <c r="B4" s="4" t="inlineStr">
        <is>
          <t>The Company used the following weighted average assumptions for options granted during the six months ended June 30, 2022: Weighted Average: Six Months Ended June 30, 2022 Expected term 5.7 years Expected volatility 76.0 % Risk-free rate 2.0 % Expected dividends — %</t>
        </is>
      </c>
    </row>
    <row r="5">
      <c r="A5" s="4" t="inlineStr">
        <is>
          <t>Schedule of Service Based Stock Options Activity</t>
        </is>
      </c>
      <c r="B5" s="4" t="inlineStr">
        <is>
          <t>The following table summarizes activity of service period-based stock options during the six months ended June 30, 2022 : Weighted Average (In thousands except per-share data and remaining contractual term) Number of Exercise Remaining Aggregate Outstanding at December 31, 2021 9,495 $ 4.65 6.5 $ 2,452 Options Granted 2,056 2.57 Options Exercised — — — Options Forfeited (685) 5.22 Outstanding at June 30, 2022 10,866 $ 4.22 6.2 $ 3 * Exercisable at June 30, 2022 7,451 $ 4.11 4.7 $ — * *The aggregate intrinsic values in the table above are based on the Company’s stock price of $1.67, which is the closing price of the Company’s stock on the last day of business for the period ended June 30, 2022.</t>
        </is>
      </c>
    </row>
    <row r="6">
      <c r="A6" s="4" t="inlineStr">
        <is>
          <t>Schedule of Restricted Stock Units Activity</t>
        </is>
      </c>
      <c r="B6" s="4" t="inlineStr">
        <is>
          <t xml:space="preserve">The following table summarizes activity of restricted stock units during the six months ended June 30, 2022 : (In thousands except per share fair value) Number of RSUs Weighted Average Unvested shares at December 31, 2021 115 $ 10.21 Granted 518 2.34 Vested (29) 11.83 Forfeited (11) 11.02 Unvested shares at June 30, 2022 593 $ 3.24 Expected to vest at June 30, 2022 593 $ 3.24 </t>
        </is>
      </c>
    </row>
    <row r="7">
      <c r="A7" s="4" t="inlineStr">
        <is>
          <t>Schedule of Share-Based Compensation</t>
        </is>
      </c>
      <c r="B7" s="4" t="inlineStr">
        <is>
          <t xml:space="preserve">Total share-based compensation expense was as follows: Three Months Ended June 30, Six Months Ended June 30, (In thousands) 2022 2021 2022 2021 Share-based compensation expense Cost of sales $ 73 $ 58 $ 130 $ 98 Sales and marketing 399 454 720 842 Research and development 253 220 478 358 General and administrative 571 884 1,856 1,602 Total $ 1,296 $ 1,616 $ 3,184 $ 2,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iquidity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30, 2020</t>
        </is>
      </c>
      <c r="G2" s="2" t="inlineStr">
        <is>
          <t>Jun. 12,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6397000</v>
      </c>
      <c r="C4" s="6" t="n">
        <v>5566000</v>
      </c>
      <c r="D4" s="6" t="n">
        <v>14137000</v>
      </c>
      <c r="E4" s="6" t="n">
        <v>12947000</v>
      </c>
      <c r="F4" s="4" t="inlineStr">
        <is>
          <t xml:space="preserve"> </t>
        </is>
      </c>
      <c r="G4" s="4" t="inlineStr">
        <is>
          <t xml:space="preserve"> </t>
        </is>
      </c>
    </row>
    <row r="5">
      <c r="A5" s="4" t="inlineStr">
        <is>
          <t>Net cash used in operating activities</t>
        </is>
      </c>
      <c r="B5" s="4" t="inlineStr">
        <is>
          <t xml:space="preserve"> </t>
        </is>
      </c>
      <c r="C5" s="4" t="inlineStr">
        <is>
          <t xml:space="preserve"> </t>
        </is>
      </c>
      <c r="D5" s="5" t="n">
        <v>11030000</v>
      </c>
      <c r="E5" s="6" t="n">
        <v>13300000</v>
      </c>
      <c r="F5" s="4" t="inlineStr">
        <is>
          <t xml:space="preserve"> </t>
        </is>
      </c>
      <c r="G5" s="4" t="inlineStr">
        <is>
          <t xml:space="preserve"> </t>
        </is>
      </c>
    </row>
    <row r="6">
      <c r="A6" s="4" t="inlineStr">
        <is>
          <t>Unrestricted cash and cash equivalents</t>
        </is>
      </c>
      <c r="B6" s="5" t="n">
        <v>16900000</v>
      </c>
      <c r="C6" s="4" t="inlineStr">
        <is>
          <t xml:space="preserve"> </t>
        </is>
      </c>
      <c r="D6" s="5" t="n">
        <v>16900000</v>
      </c>
      <c r="E6" s="4" t="inlineStr">
        <is>
          <t xml:space="preserve"> </t>
        </is>
      </c>
      <c r="F6" s="4" t="inlineStr">
        <is>
          <t xml:space="preserve"> </t>
        </is>
      </c>
      <c r="G6" s="4" t="inlineStr">
        <is>
          <t xml:space="preserve"> </t>
        </is>
      </c>
    </row>
    <row r="7">
      <c r="A7" s="4" t="inlineStr">
        <is>
          <t>Shelf regist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securities, authorized amount</t>
        </is>
      </c>
      <c r="B9" s="4" t="inlineStr">
        <is>
          <t xml:space="preserve"> </t>
        </is>
      </c>
      <c r="C9" s="4" t="inlineStr">
        <is>
          <t xml:space="preserve"> </t>
        </is>
      </c>
      <c r="D9" s="4" t="inlineStr">
        <is>
          <t xml:space="preserve"> </t>
        </is>
      </c>
      <c r="E9" s="4" t="inlineStr">
        <is>
          <t xml:space="preserve"> </t>
        </is>
      </c>
      <c r="F9" s="6" t="n">
        <v>125000000</v>
      </c>
      <c r="G9" s="4" t="inlineStr">
        <is>
          <t xml:space="preserve"> </t>
        </is>
      </c>
    </row>
    <row r="10">
      <c r="A10" s="4" t="inlineStr">
        <is>
          <t>ATM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ecurities,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6" t="n">
        <v>50000000</v>
      </c>
    </row>
    <row r="13">
      <c r="A13" s="4" t="inlineStr">
        <is>
          <t>Amount remaining</t>
        </is>
      </c>
      <c r="B13" s="5" t="n">
        <v>47800000</v>
      </c>
      <c r="C13" s="4" t="inlineStr">
        <is>
          <t xml:space="preserve"> </t>
        </is>
      </c>
      <c r="D13" s="5" t="n">
        <v>47800000</v>
      </c>
      <c r="E13" s="4" t="inlineStr">
        <is>
          <t xml:space="preserve"> </t>
        </is>
      </c>
      <c r="F13" s="4" t="inlineStr">
        <is>
          <t xml:space="preserve"> </t>
        </is>
      </c>
      <c r="G13" s="4" t="inlineStr">
        <is>
          <t xml:space="preserve"> </t>
        </is>
      </c>
    </row>
    <row r="14">
      <c r="A14" s="4" t="inlineStr">
        <is>
          <t>Western Alliance 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maximum capacity</t>
        </is>
      </c>
      <c r="B16" s="5" t="n">
        <v>10000000</v>
      </c>
      <c r="C16" s="4" t="inlineStr">
        <is>
          <t xml:space="preserve"> </t>
        </is>
      </c>
      <c r="D16" s="5" t="n">
        <v>10000000</v>
      </c>
      <c r="E16" s="4" t="inlineStr">
        <is>
          <t xml:space="preserve"> </t>
        </is>
      </c>
      <c r="F16" s="4" t="inlineStr">
        <is>
          <t xml:space="preserve"> </t>
        </is>
      </c>
      <c r="G16" s="4" t="inlineStr">
        <is>
          <t xml:space="preserve"> </t>
        </is>
      </c>
    </row>
    <row r="17">
      <c r="A17" s="4" t="inlineStr">
        <is>
          <t>Line of credit current availability</t>
        </is>
      </c>
      <c r="B17" s="5" t="n">
        <v>3800000</v>
      </c>
      <c r="C17" s="4" t="inlineStr">
        <is>
          <t xml:space="preserve"> </t>
        </is>
      </c>
      <c r="D17" s="5" t="n">
        <v>3800000</v>
      </c>
      <c r="E17" s="4" t="inlineStr">
        <is>
          <t xml:space="preserve"> </t>
        </is>
      </c>
      <c r="F17" s="4" t="inlineStr">
        <is>
          <t xml:space="preserve"> </t>
        </is>
      </c>
      <c r="G17" s="4" t="inlineStr">
        <is>
          <t xml:space="preserve"> </t>
        </is>
      </c>
    </row>
    <row r="18">
      <c r="A18" s="4" t="inlineStr">
        <is>
          <t>Line of credit outstanding borrowings</t>
        </is>
      </c>
      <c r="B18" s="6" t="n">
        <v>0</v>
      </c>
      <c r="C18" s="4" t="inlineStr">
        <is>
          <t xml:space="preserve"> </t>
        </is>
      </c>
      <c r="D18" s="6" t="n">
        <v>0</v>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pplicable to Common Stockholders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loss</t>
        </is>
      </c>
      <c r="B4" s="6" t="n">
        <v>-6397</v>
      </c>
      <c r="C4" s="6" t="n">
        <v>-5566</v>
      </c>
      <c r="D4" s="6" t="n">
        <v>-14137</v>
      </c>
      <c r="E4" s="6" t="n">
        <v>-12947</v>
      </c>
    </row>
    <row r="5">
      <c r="A5" s="4" t="inlineStr">
        <is>
          <t>Basic loss per common share (in dollars per share)</t>
        </is>
      </c>
      <c r="B5" s="8" t="n">
        <v>-0.09</v>
      </c>
      <c r="C5" s="8" t="n">
        <v>-0.08</v>
      </c>
      <c r="D5" s="8" t="n">
        <v>-0.21</v>
      </c>
      <c r="E5" s="8" t="n">
        <v>-0.2</v>
      </c>
    </row>
    <row r="6">
      <c r="A6" s="4" t="inlineStr">
        <is>
          <t>Diluted loss per common share (in dollars per share)</t>
        </is>
      </c>
      <c r="B6" s="8" t="n">
        <v>-0.09</v>
      </c>
      <c r="C6" s="8" t="n">
        <v>-0.08</v>
      </c>
      <c r="D6" s="8" t="n">
        <v>-0.21</v>
      </c>
      <c r="E6" s="8" t="n">
        <v>-0.2</v>
      </c>
    </row>
    <row r="7">
      <c r="A7" s="4" t="inlineStr">
        <is>
          <t>Basic weighted average common shares outstanding (in shares)</t>
        </is>
      </c>
      <c r="B7" s="5" t="n">
        <v>68336</v>
      </c>
      <c r="C7" s="5" t="n">
        <v>67986</v>
      </c>
      <c r="D7" s="5" t="n">
        <v>68325</v>
      </c>
      <c r="E7" s="5" t="n">
        <v>66086</v>
      </c>
    </row>
    <row r="8">
      <c r="A8" s="4" t="inlineStr">
        <is>
          <t>Diluted weighted average common shares outstanding (in shares)</t>
        </is>
      </c>
      <c r="B8" s="5" t="n">
        <v>68336</v>
      </c>
      <c r="C8" s="5" t="n">
        <v>67986</v>
      </c>
      <c r="D8" s="5" t="n">
        <v>68325</v>
      </c>
      <c r="E8" s="5" t="n">
        <v>66086</v>
      </c>
    </row>
    <row r="9">
      <c r="A9" s="3" t="inlineStr">
        <is>
          <t>Potentially dilutive securities:</t>
        </is>
      </c>
      <c r="B9" s="4" t="inlineStr">
        <is>
          <t xml:space="preserve"> </t>
        </is>
      </c>
      <c r="C9" s="4" t="inlineStr">
        <is>
          <t xml:space="preserve"> </t>
        </is>
      </c>
      <c r="D9" s="4" t="inlineStr">
        <is>
          <t xml:space="preserve"> </t>
        </is>
      </c>
      <c r="E9" s="4" t="inlineStr">
        <is>
          <t xml:space="preserve"> </t>
        </is>
      </c>
    </row>
    <row r="10">
      <c r="A10" s="4" t="inlineStr">
        <is>
          <t>Restricted stock units (in shares)</t>
        </is>
      </c>
      <c r="B10" s="5" t="n">
        <v>593</v>
      </c>
      <c r="C10" s="5" t="n">
        <v>92</v>
      </c>
      <c r="D10" s="5" t="n">
        <v>593</v>
      </c>
      <c r="E10" s="5" t="n">
        <v>92</v>
      </c>
    </row>
    <row r="11">
      <c r="A11" s="4" t="inlineStr">
        <is>
          <t>Nonvested shares of restricted stock (in shares)</t>
        </is>
      </c>
      <c r="B11" s="4" t="inlineStr">
        <is>
          <t xml:space="preserve"> </t>
        </is>
      </c>
      <c r="C11" s="5" t="n">
        <v>200</v>
      </c>
      <c r="D11" s="4" t="inlineStr">
        <is>
          <t xml:space="preserve"> </t>
        </is>
      </c>
      <c r="E11" s="5" t="n">
        <v>200</v>
      </c>
    </row>
    <row r="12">
      <c r="A12" s="4" t="inlineStr">
        <is>
          <t>Stock option</t>
        </is>
      </c>
      <c r="B12" s="4" t="inlineStr">
        <is>
          <t xml:space="preserve"> </t>
        </is>
      </c>
      <c r="C12" s="4" t="inlineStr">
        <is>
          <t xml:space="preserve"> </t>
        </is>
      </c>
      <c r="D12" s="4" t="inlineStr">
        <is>
          <t xml:space="preserve"> </t>
        </is>
      </c>
      <c r="E12" s="4" t="inlineStr">
        <is>
          <t xml:space="preserve"> </t>
        </is>
      </c>
    </row>
    <row r="13">
      <c r="A13" s="3" t="inlineStr">
        <is>
          <t>Potentially dilutive securities:</t>
        </is>
      </c>
      <c r="B13" s="4" t="inlineStr">
        <is>
          <t xml:space="preserve"> </t>
        </is>
      </c>
      <c r="C13" s="4" t="inlineStr">
        <is>
          <t xml:space="preserve"> </t>
        </is>
      </c>
      <c r="D13" s="4" t="inlineStr">
        <is>
          <t xml:space="preserve"> </t>
        </is>
      </c>
      <c r="E13" s="4" t="inlineStr">
        <is>
          <t xml:space="preserve"> </t>
        </is>
      </c>
    </row>
    <row r="14">
      <c r="A14" s="4" t="inlineStr">
        <is>
          <t>Stock options (in shares)</t>
        </is>
      </c>
      <c r="B14" s="5" t="n">
        <v>11907</v>
      </c>
      <c r="C14" s="5" t="n">
        <v>10535</v>
      </c>
      <c r="D14" s="5" t="n">
        <v>11907</v>
      </c>
      <c r="E14" s="5" t="n">
        <v>1053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5" customWidth="1" min="1" max="1"/>
    <col width="22" customWidth="1" min="2" max="2"/>
    <col width="22" customWidth="1" min="3" max="3"/>
    <col width="41" customWidth="1" min="4" max="4"/>
    <col width="22" customWidth="1" min="5" max="5"/>
  </cols>
  <sheetData>
    <row r="1">
      <c r="A1" s="1" t="inlineStr">
        <is>
          <t>Business Segments - Segment Financial Information (Details) $ in Thousands</t>
        </is>
      </c>
      <c r="B1" s="2" t="inlineStr">
        <is>
          <t>3 Months Ended</t>
        </is>
      </c>
      <c r="D1" s="2" t="inlineStr">
        <is>
          <t>6 Months Ended</t>
        </is>
      </c>
    </row>
    <row r="2">
      <c r="B2" s="2" t="inlineStr">
        <is>
          <t>Jun. 30, 2022 USD ($)</t>
        </is>
      </c>
      <c r="C2" s="2" t="inlineStr">
        <is>
          <t>Jun. 30, 2021 USD ($)</t>
        </is>
      </c>
      <c r="D2" s="2" t="inlineStr">
        <is>
          <t>Jun. 30, 2022 USD ($) reportable_segment</t>
        </is>
      </c>
      <c r="E2" s="2" t="inlineStr">
        <is>
          <t>Jun.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reportable_segment</t>
        </is>
      </c>
      <c r="B4" s="4" t="inlineStr">
        <is>
          <t xml:space="preserve"> </t>
        </is>
      </c>
      <c r="C4" s="4" t="inlineStr">
        <is>
          <t xml:space="preserve"> </t>
        </is>
      </c>
      <c r="D4" s="5" t="n">
        <v>3</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Net sales</t>
        </is>
      </c>
      <c r="B6" s="6" t="n">
        <v>16732</v>
      </c>
      <c r="C6" s="6" t="n">
        <v>17699</v>
      </c>
      <c r="D6" s="6" t="n">
        <v>33991</v>
      </c>
      <c r="E6" s="6" t="n">
        <v>32382</v>
      </c>
    </row>
    <row r="7">
      <c r="A7" s="4" t="inlineStr">
        <is>
          <t>Cost of sales</t>
        </is>
      </c>
      <c r="B7" s="5" t="n">
        <v>6690</v>
      </c>
      <c r="C7" s="5" t="n">
        <v>6889</v>
      </c>
      <c r="D7" s="5" t="n">
        <v>13417</v>
      </c>
      <c r="E7" s="5" t="n">
        <v>12338</v>
      </c>
    </row>
    <row r="8">
      <c r="A8" s="4" t="inlineStr">
        <is>
          <t>Gross profit (loss)</t>
        </is>
      </c>
      <c r="B8" s="5" t="n">
        <v>10042</v>
      </c>
      <c r="C8" s="5" t="n">
        <v>10810</v>
      </c>
      <c r="D8" s="5" t="n">
        <v>20574</v>
      </c>
      <c r="E8" s="5" t="n">
        <v>2004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ales and marketing</t>
        </is>
      </c>
      <c r="B10" s="5" t="n">
        <v>8021</v>
      </c>
      <c r="C10" s="5" t="n">
        <v>6232</v>
      </c>
      <c r="D10" s="5" t="n">
        <v>16258</v>
      </c>
      <c r="E10" s="5" t="n">
        <v>12490</v>
      </c>
    </row>
    <row r="11">
      <c r="A11" s="4" t="inlineStr">
        <is>
          <t>Research and development</t>
        </is>
      </c>
      <c r="B11" s="5" t="n">
        <v>1245</v>
      </c>
      <c r="C11" s="5" t="n">
        <v>1004</v>
      </c>
      <c r="D11" s="5" t="n">
        <v>2323</v>
      </c>
      <c r="E11" s="5" t="n">
        <v>1791</v>
      </c>
    </row>
    <row r="12">
      <c r="A12" s="4" t="inlineStr">
        <is>
          <t>General and administrative</t>
        </is>
      </c>
      <c r="B12" s="5" t="n">
        <v>7163</v>
      </c>
      <c r="C12" s="5" t="n">
        <v>9128</v>
      </c>
      <c r="D12" s="5" t="n">
        <v>16112</v>
      </c>
      <c r="E12" s="5" t="n">
        <v>18679</v>
      </c>
    </row>
    <row r="13">
      <c r="A13" s="4" t="inlineStr">
        <is>
          <t>Total operating expenses</t>
        </is>
      </c>
      <c r="B13" s="5" t="n">
        <v>16429</v>
      </c>
      <c r="C13" s="5" t="n">
        <v>16364</v>
      </c>
      <c r="D13" s="5" t="n">
        <v>34693</v>
      </c>
      <c r="E13" s="5" t="n">
        <v>32960</v>
      </c>
    </row>
    <row r="14">
      <c r="A14" s="4" t="inlineStr">
        <is>
          <t>Operating loss</t>
        </is>
      </c>
      <c r="B14" s="5" t="n">
        <v>-6387</v>
      </c>
      <c r="C14" s="5" t="n">
        <v>-5554</v>
      </c>
      <c r="D14" s="5" t="n">
        <v>-14119</v>
      </c>
      <c r="E14" s="5" t="n">
        <v>-12916</v>
      </c>
    </row>
    <row r="15">
      <c r="A15" s="4" t="inlineStr">
        <is>
          <t>Corporate and oth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0</v>
      </c>
      <c r="C17" s="5" t="n">
        <v>0</v>
      </c>
      <c r="D17" s="5" t="n">
        <v>0</v>
      </c>
      <c r="E17" s="5" t="n">
        <v>0</v>
      </c>
    </row>
    <row r="18">
      <c r="A18" s="4" t="inlineStr">
        <is>
          <t>Cost of sales</t>
        </is>
      </c>
      <c r="B18" s="5" t="n">
        <v>0</v>
      </c>
      <c r="C18" s="5" t="n">
        <v>0</v>
      </c>
      <c r="D18" s="5" t="n">
        <v>0</v>
      </c>
      <c r="E18" s="5" t="n">
        <v>0</v>
      </c>
    </row>
    <row r="19">
      <c r="A19" s="4" t="inlineStr">
        <is>
          <t>Gross profit (loss)</t>
        </is>
      </c>
      <c r="B19" s="5" t="n">
        <v>0</v>
      </c>
      <c r="C19" s="5" t="n">
        <v>0</v>
      </c>
      <c r="D19" s="5" t="n">
        <v>0</v>
      </c>
      <c r="E19" s="5" t="n">
        <v>0</v>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Sales and marketing</t>
        </is>
      </c>
      <c r="B21" s="5" t="n">
        <v>0</v>
      </c>
      <c r="C21" s="5" t="n">
        <v>0</v>
      </c>
      <c r="D21" s="5" t="n">
        <v>0</v>
      </c>
      <c r="E21" s="5" t="n">
        <v>0</v>
      </c>
    </row>
    <row r="22">
      <c r="A22" s="4" t="inlineStr">
        <is>
          <t>Research and development</t>
        </is>
      </c>
      <c r="B22" s="5" t="n">
        <v>0</v>
      </c>
      <c r="C22" s="5" t="n">
        <v>0</v>
      </c>
      <c r="D22" s="5" t="n">
        <v>0</v>
      </c>
      <c r="E22" s="5" t="n">
        <v>0</v>
      </c>
    </row>
    <row r="23">
      <c r="A23" s="4" t="inlineStr">
        <is>
          <t>General and administrative</t>
        </is>
      </c>
      <c r="B23" s="5" t="n">
        <v>7163</v>
      </c>
      <c r="C23" s="5" t="n">
        <v>9128</v>
      </c>
      <c r="D23" s="5" t="n">
        <v>16112</v>
      </c>
      <c r="E23" s="5" t="n">
        <v>18679</v>
      </c>
    </row>
    <row r="24">
      <c r="A24" s="4" t="inlineStr">
        <is>
          <t>Total operating expenses</t>
        </is>
      </c>
      <c r="B24" s="5" t="n">
        <v>7163</v>
      </c>
      <c r="C24" s="5" t="n">
        <v>9128</v>
      </c>
      <c r="D24" s="5" t="n">
        <v>16112</v>
      </c>
      <c r="E24" s="5" t="n">
        <v>18679</v>
      </c>
    </row>
    <row r="25">
      <c r="A25" s="4" t="inlineStr">
        <is>
          <t>Operating loss</t>
        </is>
      </c>
      <c r="B25" s="5" t="n">
        <v>-7163</v>
      </c>
      <c r="C25" s="5" t="n">
        <v>-9128</v>
      </c>
      <c r="D25" s="5" t="n">
        <v>-16112</v>
      </c>
      <c r="E25" s="5" t="n">
        <v>-18679</v>
      </c>
    </row>
    <row r="26">
      <c r="A26" s="4" t="inlineStr">
        <is>
          <t>Consumer Products segm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4520</v>
      </c>
      <c r="C28" s="5" t="n">
        <v>15396</v>
      </c>
      <c r="D28" s="5" t="n">
        <v>29457</v>
      </c>
      <c r="E28" s="5" t="n">
        <v>27833</v>
      </c>
    </row>
    <row r="29">
      <c r="A29" s="4" t="inlineStr">
        <is>
          <t>Consumer Products segment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4520</v>
      </c>
      <c r="C31" s="5" t="n">
        <v>15396</v>
      </c>
      <c r="D31" s="5" t="n">
        <v>29457</v>
      </c>
      <c r="E31" s="5" t="n">
        <v>27833</v>
      </c>
    </row>
    <row r="32">
      <c r="A32" s="4" t="inlineStr">
        <is>
          <t>Cost of sales</t>
        </is>
      </c>
      <c r="B32" s="5" t="n">
        <v>5218</v>
      </c>
      <c r="C32" s="5" t="n">
        <v>5547</v>
      </c>
      <c r="D32" s="5" t="n">
        <v>10470</v>
      </c>
      <c r="E32" s="5" t="n">
        <v>9750</v>
      </c>
    </row>
    <row r="33">
      <c r="A33" s="4" t="inlineStr">
        <is>
          <t>Gross profit (loss)</t>
        </is>
      </c>
      <c r="B33" s="5" t="n">
        <v>9302</v>
      </c>
      <c r="C33" s="5" t="n">
        <v>9849</v>
      </c>
      <c r="D33" s="5" t="n">
        <v>18987</v>
      </c>
      <c r="E33" s="5" t="n">
        <v>18083</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Sales and marketing</t>
        </is>
      </c>
      <c r="B35" s="5" t="n">
        <v>7864</v>
      </c>
      <c r="C35" s="5" t="n">
        <v>6190</v>
      </c>
      <c r="D35" s="5" t="n">
        <v>15938</v>
      </c>
      <c r="E35" s="5" t="n">
        <v>12301</v>
      </c>
    </row>
    <row r="36">
      <c r="A36" s="4" t="inlineStr">
        <is>
          <t>Research and development</t>
        </is>
      </c>
      <c r="B36" s="5" t="n">
        <v>1113</v>
      </c>
      <c r="C36" s="5" t="n">
        <v>926</v>
      </c>
      <c r="D36" s="5" t="n">
        <v>2115</v>
      </c>
      <c r="E36" s="5" t="n">
        <v>1644</v>
      </c>
    </row>
    <row r="37">
      <c r="A37" s="4" t="inlineStr">
        <is>
          <t>General and administrative</t>
        </is>
      </c>
      <c r="B37" s="5" t="n">
        <v>0</v>
      </c>
      <c r="C37" s="5" t="n">
        <v>0</v>
      </c>
      <c r="D37" s="5" t="n">
        <v>0</v>
      </c>
      <c r="E37" s="5" t="n">
        <v>0</v>
      </c>
    </row>
    <row r="38">
      <c r="A38" s="4" t="inlineStr">
        <is>
          <t>Total operating expenses</t>
        </is>
      </c>
      <c r="B38" s="5" t="n">
        <v>8977</v>
      </c>
      <c r="C38" s="5" t="n">
        <v>7116</v>
      </c>
      <c r="D38" s="5" t="n">
        <v>18053</v>
      </c>
      <c r="E38" s="5" t="n">
        <v>13945</v>
      </c>
    </row>
    <row r="39">
      <c r="A39" s="4" t="inlineStr">
        <is>
          <t>Operating loss</t>
        </is>
      </c>
      <c r="B39" s="5" t="n">
        <v>325</v>
      </c>
      <c r="C39" s="5" t="n">
        <v>2733</v>
      </c>
      <c r="D39" s="5" t="n">
        <v>934</v>
      </c>
      <c r="E39" s="5" t="n">
        <v>4138</v>
      </c>
    </row>
    <row r="40">
      <c r="A40" s="4" t="inlineStr">
        <is>
          <t>Ingredients segment</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Net sales</t>
        </is>
      </c>
      <c r="B42" s="5" t="n">
        <v>1464</v>
      </c>
      <c r="C42" s="5" t="n">
        <v>1504</v>
      </c>
      <c r="D42" s="5" t="n">
        <v>2891</v>
      </c>
      <c r="E42" s="5" t="n">
        <v>2819</v>
      </c>
    </row>
    <row r="43">
      <c r="A43" s="4" t="inlineStr">
        <is>
          <t>Ingredients segment | Operating Segment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sales</t>
        </is>
      </c>
      <c r="B45" s="5" t="n">
        <v>1464</v>
      </c>
      <c r="C45" s="5" t="n">
        <v>1504</v>
      </c>
      <c r="D45" s="5" t="n">
        <v>2891</v>
      </c>
      <c r="E45" s="5" t="n">
        <v>2819</v>
      </c>
    </row>
    <row r="46">
      <c r="A46" s="4" t="inlineStr">
        <is>
          <t>Cost of sales</t>
        </is>
      </c>
      <c r="B46" s="5" t="n">
        <v>681</v>
      </c>
      <c r="C46" s="5" t="n">
        <v>675</v>
      </c>
      <c r="D46" s="5" t="n">
        <v>1403</v>
      </c>
      <c r="E46" s="5" t="n">
        <v>1238</v>
      </c>
    </row>
    <row r="47">
      <c r="A47" s="4" t="inlineStr">
        <is>
          <t>Gross profit (loss)</t>
        </is>
      </c>
      <c r="B47" s="5" t="n">
        <v>783</v>
      </c>
      <c r="C47" s="5" t="n">
        <v>829</v>
      </c>
      <c r="D47" s="5" t="n">
        <v>1488</v>
      </c>
      <c r="E47" s="5" t="n">
        <v>1581</v>
      </c>
    </row>
    <row r="48">
      <c r="A48" s="3" t="inlineStr">
        <is>
          <t>Operating expenses:</t>
        </is>
      </c>
      <c r="B48" s="4" t="inlineStr">
        <is>
          <t xml:space="preserve"> </t>
        </is>
      </c>
      <c r="C48" s="4" t="inlineStr">
        <is>
          <t xml:space="preserve"> </t>
        </is>
      </c>
      <c r="D48" s="4" t="inlineStr">
        <is>
          <t xml:space="preserve"> </t>
        </is>
      </c>
      <c r="E48" s="4" t="inlineStr">
        <is>
          <t xml:space="preserve"> </t>
        </is>
      </c>
    </row>
    <row r="49">
      <c r="A49" s="4" t="inlineStr">
        <is>
          <t>Sales and marketing</t>
        </is>
      </c>
      <c r="B49" s="5" t="n">
        <v>0</v>
      </c>
      <c r="C49" s="5" t="n">
        <v>1</v>
      </c>
      <c r="D49" s="5" t="n">
        <v>24</v>
      </c>
      <c r="E49" s="5" t="n">
        <v>11</v>
      </c>
    </row>
    <row r="50">
      <c r="A50" s="4" t="inlineStr">
        <is>
          <t>Research and development</t>
        </is>
      </c>
      <c r="B50" s="5" t="n">
        <v>132</v>
      </c>
      <c r="C50" s="5" t="n">
        <v>78</v>
      </c>
      <c r="D50" s="5" t="n">
        <v>208</v>
      </c>
      <c r="E50" s="5" t="n">
        <v>147</v>
      </c>
    </row>
    <row r="51">
      <c r="A51" s="4" t="inlineStr">
        <is>
          <t>General and administrative</t>
        </is>
      </c>
      <c r="B51" s="5" t="n">
        <v>0</v>
      </c>
      <c r="C51" s="5" t="n">
        <v>0</v>
      </c>
      <c r="D51" s="5" t="n">
        <v>0</v>
      </c>
      <c r="E51" s="5" t="n">
        <v>0</v>
      </c>
    </row>
    <row r="52">
      <c r="A52" s="4" t="inlineStr">
        <is>
          <t>Total operating expenses</t>
        </is>
      </c>
      <c r="B52" s="5" t="n">
        <v>132</v>
      </c>
      <c r="C52" s="5" t="n">
        <v>79</v>
      </c>
      <c r="D52" s="5" t="n">
        <v>232</v>
      </c>
      <c r="E52" s="5" t="n">
        <v>158</v>
      </c>
    </row>
    <row r="53">
      <c r="A53" s="4" t="inlineStr">
        <is>
          <t>Operating loss</t>
        </is>
      </c>
      <c r="B53" s="5" t="n">
        <v>651</v>
      </c>
      <c r="C53" s="5" t="n">
        <v>750</v>
      </c>
      <c r="D53" s="5" t="n">
        <v>1256</v>
      </c>
      <c r="E53" s="5" t="n">
        <v>1423</v>
      </c>
    </row>
    <row r="54">
      <c r="A54" s="4" t="inlineStr">
        <is>
          <t>Analytical Reference Standards and Services segment</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Net sales</t>
        </is>
      </c>
      <c r="B56" s="5" t="n">
        <v>748</v>
      </c>
      <c r="C56" s="5" t="n">
        <v>799</v>
      </c>
      <c r="D56" s="5" t="n">
        <v>1643</v>
      </c>
      <c r="E56" s="5" t="n">
        <v>1730</v>
      </c>
    </row>
    <row r="57">
      <c r="A57" s="4" t="inlineStr">
        <is>
          <t>Analytical Reference Standards and Services segment | Operating Segments</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Net sales</t>
        </is>
      </c>
      <c r="B59" s="5" t="n">
        <v>748</v>
      </c>
      <c r="C59" s="5" t="n">
        <v>799</v>
      </c>
      <c r="D59" s="5" t="n">
        <v>1643</v>
      </c>
      <c r="E59" s="5" t="n">
        <v>1730</v>
      </c>
    </row>
    <row r="60">
      <c r="A60" s="4" t="inlineStr">
        <is>
          <t>Cost of sales</t>
        </is>
      </c>
      <c r="B60" s="5" t="n">
        <v>791</v>
      </c>
      <c r="C60" s="5" t="n">
        <v>667</v>
      </c>
      <c r="D60" s="5" t="n">
        <v>1544</v>
      </c>
      <c r="E60" s="5" t="n">
        <v>1350</v>
      </c>
    </row>
    <row r="61">
      <c r="A61" s="4" t="inlineStr">
        <is>
          <t>Gross profit (loss)</t>
        </is>
      </c>
      <c r="B61" s="5" t="n">
        <v>-43</v>
      </c>
      <c r="C61" s="5" t="n">
        <v>132</v>
      </c>
      <c r="D61" s="5" t="n">
        <v>99</v>
      </c>
      <c r="E61" s="5" t="n">
        <v>380</v>
      </c>
    </row>
    <row r="62">
      <c r="A62" s="3" t="inlineStr">
        <is>
          <t>Operating expenses:</t>
        </is>
      </c>
      <c r="B62" s="4" t="inlineStr">
        <is>
          <t xml:space="preserve"> </t>
        </is>
      </c>
      <c r="C62" s="4" t="inlineStr">
        <is>
          <t xml:space="preserve"> </t>
        </is>
      </c>
      <c r="D62" s="4" t="inlineStr">
        <is>
          <t xml:space="preserve"> </t>
        </is>
      </c>
      <c r="E62" s="4" t="inlineStr">
        <is>
          <t xml:space="preserve"> </t>
        </is>
      </c>
    </row>
    <row r="63">
      <c r="A63" s="4" t="inlineStr">
        <is>
          <t>Sales and marketing</t>
        </is>
      </c>
      <c r="B63" s="5" t="n">
        <v>157</v>
      </c>
      <c r="C63" s="5" t="n">
        <v>41</v>
      </c>
      <c r="D63" s="5" t="n">
        <v>296</v>
      </c>
      <c r="E63" s="5" t="n">
        <v>178</v>
      </c>
    </row>
    <row r="64">
      <c r="A64" s="4" t="inlineStr">
        <is>
          <t>Research and development</t>
        </is>
      </c>
      <c r="B64" s="5" t="n">
        <v>0</v>
      </c>
      <c r="C64" s="5" t="n">
        <v>0</v>
      </c>
      <c r="D64" s="5" t="n">
        <v>0</v>
      </c>
      <c r="E64" s="5" t="n">
        <v>0</v>
      </c>
    </row>
    <row r="65">
      <c r="A65" s="4" t="inlineStr">
        <is>
          <t>General and administrative</t>
        </is>
      </c>
      <c r="B65" s="5" t="n">
        <v>0</v>
      </c>
      <c r="C65" s="5" t="n">
        <v>0</v>
      </c>
      <c r="D65" s="5" t="n">
        <v>0</v>
      </c>
      <c r="E65" s="5" t="n">
        <v>0</v>
      </c>
    </row>
    <row r="66">
      <c r="A66" s="4" t="inlineStr">
        <is>
          <t>Total operating expenses</t>
        </is>
      </c>
      <c r="B66" s="5" t="n">
        <v>157</v>
      </c>
      <c r="C66" s="5" t="n">
        <v>41</v>
      </c>
      <c r="D66" s="5" t="n">
        <v>296</v>
      </c>
      <c r="E66" s="5" t="n">
        <v>178</v>
      </c>
    </row>
    <row r="67">
      <c r="A67" s="4" t="inlineStr">
        <is>
          <t>Operating loss</t>
        </is>
      </c>
      <c r="B67" s="6" t="n">
        <v>-200</v>
      </c>
      <c r="C67" s="6" t="n">
        <v>91</v>
      </c>
      <c r="D67" s="6" t="n">
        <v>-197</v>
      </c>
      <c r="E67" s="6" t="n">
        <v>20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shares in Thousands,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Restricted cash</t>
        </is>
      </c>
      <c r="B3" s="6" t="n">
        <v>200</v>
      </c>
      <c r="C3" s="6" t="n">
        <v>200</v>
      </c>
    </row>
    <row r="4">
      <c r="A4" s="4" t="inlineStr">
        <is>
          <t>Trade receivables, allowance</t>
        </is>
      </c>
      <c r="B4" s="5" t="n">
        <v>54</v>
      </c>
      <c r="C4" s="5" t="n">
        <v>65</v>
      </c>
    </row>
    <row r="5">
      <c r="A5" s="4" t="inlineStr">
        <is>
          <t>Receivables from Related Party</t>
        </is>
      </c>
      <c r="B5" s="6" t="n">
        <v>1300</v>
      </c>
      <c r="C5" s="6" t="n">
        <v>2100</v>
      </c>
    </row>
    <row r="6">
      <c r="A6" s="4" t="inlineStr">
        <is>
          <t>Common stock par value (in dollars per share)</t>
        </is>
      </c>
      <c r="B6" s="7" t="n">
        <v>0.001</v>
      </c>
      <c r="C6" s="7" t="n">
        <v>0.001</v>
      </c>
    </row>
    <row r="7">
      <c r="A7" s="4" t="inlineStr">
        <is>
          <t>Common stock authorized (in shares)</t>
        </is>
      </c>
      <c r="B7" s="5" t="n">
        <v>150000</v>
      </c>
      <c r="C7" s="5" t="n">
        <v>150000</v>
      </c>
    </row>
    <row r="8">
      <c r="A8" s="4" t="inlineStr">
        <is>
          <t>Common stock issued (in shares)</t>
        </is>
      </c>
      <c r="B8" s="5" t="n">
        <v>68155</v>
      </c>
      <c r="C8" s="5" t="n">
        <v>68126</v>
      </c>
    </row>
    <row r="9">
      <c r="A9" s="4" t="inlineStr">
        <is>
          <t>Common stock outstanding (in shares)</t>
        </is>
      </c>
      <c r="B9" s="5" t="n">
        <v>68155</v>
      </c>
      <c r="C9" s="5" t="n">
        <v>68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6732</v>
      </c>
      <c r="C4" s="6" t="n">
        <v>17699</v>
      </c>
      <c r="D4" s="6" t="n">
        <v>33991</v>
      </c>
      <c r="E4" s="6" t="n">
        <v>32382</v>
      </c>
    </row>
    <row r="5">
      <c r="A5" s="4" t="inlineStr">
        <is>
          <t>Subtotal Niagen® Relate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5974</v>
      </c>
      <c r="C7" s="5" t="n">
        <v>16677</v>
      </c>
      <c r="D7" s="5" t="n">
        <v>32042</v>
      </c>
      <c r="E7" s="5" t="n">
        <v>30317</v>
      </c>
    </row>
    <row r="8">
      <c r="A8" s="4" t="inlineStr">
        <is>
          <t>Tru Niagen®, Consumer Produc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4520</v>
      </c>
      <c r="C10" s="5" t="n">
        <v>15396</v>
      </c>
      <c r="D10" s="5" t="n">
        <v>29457</v>
      </c>
      <c r="E10" s="5" t="n">
        <v>27833</v>
      </c>
    </row>
    <row r="11">
      <c r="A11" s="4" t="inlineStr">
        <is>
          <t>Niagen® Ingredi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454</v>
      </c>
      <c r="C13" s="5" t="n">
        <v>1281</v>
      </c>
      <c r="D13" s="5" t="n">
        <v>2585</v>
      </c>
      <c r="E13" s="5" t="n">
        <v>2484</v>
      </c>
    </row>
    <row r="14">
      <c r="A14" s="4" t="inlineStr">
        <is>
          <t>Subtotal Other Goods and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758</v>
      </c>
      <c r="C16" s="5" t="n">
        <v>1022</v>
      </c>
      <c r="D16" s="5" t="n">
        <v>1949</v>
      </c>
      <c r="E16" s="5" t="n">
        <v>2065</v>
      </c>
    </row>
    <row r="17">
      <c r="A17" s="4" t="inlineStr">
        <is>
          <t>Other Ingredi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0</v>
      </c>
      <c r="C19" s="5" t="n">
        <v>223</v>
      </c>
      <c r="D19" s="5" t="n">
        <v>306</v>
      </c>
      <c r="E19" s="5" t="n">
        <v>335</v>
      </c>
    </row>
    <row r="20">
      <c r="A20" s="4" t="inlineStr">
        <is>
          <t>Reference Standard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704</v>
      </c>
      <c r="C22" s="5" t="n">
        <v>695</v>
      </c>
      <c r="D22" s="5" t="n">
        <v>1587</v>
      </c>
      <c r="E22" s="5" t="n">
        <v>1495</v>
      </c>
    </row>
    <row r="23">
      <c r="A23" s="4" t="inlineStr">
        <is>
          <t>Consulting and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44</v>
      </c>
      <c r="C25" s="5" t="n">
        <v>104</v>
      </c>
      <c r="D25" s="5" t="n">
        <v>56</v>
      </c>
      <c r="E25" s="5" t="n">
        <v>235</v>
      </c>
    </row>
    <row r="26">
      <c r="A26" s="4" t="inlineStr">
        <is>
          <t>Consumer Products seg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4520</v>
      </c>
      <c r="C28" s="5" t="n">
        <v>15396</v>
      </c>
      <c r="D28" s="5" t="n">
        <v>29457</v>
      </c>
      <c r="E28" s="5" t="n">
        <v>27833</v>
      </c>
    </row>
    <row r="29">
      <c r="A29" s="4" t="inlineStr">
        <is>
          <t>Consumer Products segment | Subtotal Niagen® Related</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4520</v>
      </c>
      <c r="C31" s="5" t="n">
        <v>15396</v>
      </c>
      <c r="D31" s="5" t="n">
        <v>29457</v>
      </c>
      <c r="E31" s="5" t="n">
        <v>27833</v>
      </c>
    </row>
    <row r="32">
      <c r="A32" s="4" t="inlineStr">
        <is>
          <t>Consumer Products segment | Tru Niagen®, Consumer Produc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4520</v>
      </c>
      <c r="C34" s="5" t="n">
        <v>15396</v>
      </c>
      <c r="D34" s="5" t="n">
        <v>29457</v>
      </c>
      <c r="E34" s="5" t="n">
        <v>27833</v>
      </c>
    </row>
    <row r="35">
      <c r="A35" s="4" t="inlineStr">
        <is>
          <t>Consumer Products segment | Niagen® Ingredi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0</v>
      </c>
      <c r="C37" s="5" t="n">
        <v>0</v>
      </c>
      <c r="D37" s="5" t="n">
        <v>0</v>
      </c>
      <c r="E37" s="5" t="n">
        <v>0</v>
      </c>
    </row>
    <row r="38">
      <c r="A38" s="4" t="inlineStr">
        <is>
          <t>Consumer Products segment | Subtotal Other Goods and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0</v>
      </c>
      <c r="C40" s="5" t="n">
        <v>0</v>
      </c>
      <c r="D40" s="5" t="n">
        <v>0</v>
      </c>
      <c r="E40" s="5" t="n">
        <v>0</v>
      </c>
    </row>
    <row r="41">
      <c r="A41" s="4" t="inlineStr">
        <is>
          <t>Consumer Products segment | Other Ingredi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0</v>
      </c>
      <c r="C43" s="5" t="n">
        <v>0</v>
      </c>
      <c r="D43" s="5" t="n">
        <v>0</v>
      </c>
      <c r="E43" s="5" t="n">
        <v>0</v>
      </c>
    </row>
    <row r="44">
      <c r="A44" s="4" t="inlineStr">
        <is>
          <t>Consumer Products segment | Reference Standard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0</v>
      </c>
      <c r="C46" s="5" t="n">
        <v>0</v>
      </c>
      <c r="D46" s="5" t="n">
        <v>0</v>
      </c>
      <c r="E46" s="5" t="n">
        <v>0</v>
      </c>
    </row>
    <row r="47">
      <c r="A47" s="4" t="inlineStr">
        <is>
          <t>Consumer Products segment | Consulting and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0</v>
      </c>
      <c r="C49" s="5" t="n">
        <v>0</v>
      </c>
      <c r="D49" s="5" t="n">
        <v>0</v>
      </c>
      <c r="E49" s="5" t="n">
        <v>0</v>
      </c>
    </row>
    <row r="50">
      <c r="A50" s="4" t="inlineStr">
        <is>
          <t>Ingredients segment</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464</v>
      </c>
      <c r="C52" s="5" t="n">
        <v>1504</v>
      </c>
      <c r="D52" s="5" t="n">
        <v>2891</v>
      </c>
      <c r="E52" s="5" t="n">
        <v>2819</v>
      </c>
    </row>
    <row r="53">
      <c r="A53" s="4" t="inlineStr">
        <is>
          <t>Ingredients segment | Subtotal Niagen® Related</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1454</v>
      </c>
      <c r="C55" s="5" t="n">
        <v>1281</v>
      </c>
      <c r="D55" s="5" t="n">
        <v>2585</v>
      </c>
      <c r="E55" s="5" t="n">
        <v>2484</v>
      </c>
    </row>
    <row r="56">
      <c r="A56" s="4" t="inlineStr">
        <is>
          <t>Ingredients segment | Tru Niagen®, Consumer Produc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0</v>
      </c>
      <c r="C58" s="5" t="n">
        <v>0</v>
      </c>
      <c r="D58" s="5" t="n">
        <v>0</v>
      </c>
      <c r="E58" s="5" t="n">
        <v>0</v>
      </c>
    </row>
    <row r="59">
      <c r="A59" s="4" t="inlineStr">
        <is>
          <t>Ingredients segment | Niagen® Ingredien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1454</v>
      </c>
      <c r="C61" s="5" t="n">
        <v>1281</v>
      </c>
      <c r="D61" s="5" t="n">
        <v>2585</v>
      </c>
      <c r="E61" s="5" t="n">
        <v>2484</v>
      </c>
    </row>
    <row r="62">
      <c r="A62" s="4" t="inlineStr">
        <is>
          <t>Ingredients segment | Subtotal Other Goods and Servic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10</v>
      </c>
      <c r="C64" s="5" t="n">
        <v>223</v>
      </c>
      <c r="D64" s="5" t="n">
        <v>306</v>
      </c>
      <c r="E64" s="5" t="n">
        <v>335</v>
      </c>
    </row>
    <row r="65">
      <c r="A65" s="4" t="inlineStr">
        <is>
          <t>Ingredients segment | Other Ingredi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10</v>
      </c>
      <c r="C67" s="5" t="n">
        <v>223</v>
      </c>
      <c r="D67" s="5" t="n">
        <v>306</v>
      </c>
      <c r="E67" s="5" t="n">
        <v>335</v>
      </c>
    </row>
    <row r="68">
      <c r="A68" s="4" t="inlineStr">
        <is>
          <t>Ingredients segment | Reference Standard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0</v>
      </c>
      <c r="C70" s="5" t="n">
        <v>0</v>
      </c>
      <c r="D70" s="5" t="n">
        <v>0</v>
      </c>
      <c r="E70" s="5" t="n">
        <v>0</v>
      </c>
    </row>
    <row r="71">
      <c r="A71" s="4" t="inlineStr">
        <is>
          <t>Ingredients segment | Consulting and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0</v>
      </c>
      <c r="C73" s="5" t="n">
        <v>0</v>
      </c>
      <c r="D73" s="5" t="n">
        <v>0</v>
      </c>
      <c r="E73" s="5" t="n">
        <v>0</v>
      </c>
    </row>
    <row r="74">
      <c r="A74" s="4" t="inlineStr">
        <is>
          <t>Analytical Reference Standards and Services segment</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748</v>
      </c>
      <c r="C76" s="5" t="n">
        <v>799</v>
      </c>
      <c r="D76" s="5" t="n">
        <v>1643</v>
      </c>
      <c r="E76" s="5" t="n">
        <v>1730</v>
      </c>
    </row>
    <row r="77">
      <c r="A77" s="4" t="inlineStr">
        <is>
          <t>Analytical Reference Standards and Services segment | Subtotal Niagen® Related</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0</v>
      </c>
      <c r="C79" s="5" t="n">
        <v>0</v>
      </c>
      <c r="D79" s="5" t="n">
        <v>0</v>
      </c>
      <c r="E79" s="5" t="n">
        <v>0</v>
      </c>
    </row>
    <row r="80">
      <c r="A80" s="4" t="inlineStr">
        <is>
          <t>Analytical Reference Standards and Services segment | Tru Niagen®, Consumer Product</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0</v>
      </c>
      <c r="C82" s="5" t="n">
        <v>0</v>
      </c>
      <c r="D82" s="5" t="n">
        <v>0</v>
      </c>
      <c r="E82" s="5" t="n">
        <v>0</v>
      </c>
    </row>
    <row r="83">
      <c r="A83" s="4" t="inlineStr">
        <is>
          <t>Analytical Reference Standards and Services segment | Niagen® Ingredient</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0</v>
      </c>
      <c r="C85" s="5" t="n">
        <v>0</v>
      </c>
      <c r="D85" s="5" t="n">
        <v>0</v>
      </c>
      <c r="E85" s="5" t="n">
        <v>0</v>
      </c>
    </row>
    <row r="86">
      <c r="A86" s="4" t="inlineStr">
        <is>
          <t>Analytical Reference Standards and Services segment | Subtotal Other Goods and Servic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748</v>
      </c>
      <c r="C88" s="5" t="n">
        <v>799</v>
      </c>
      <c r="D88" s="5" t="n">
        <v>1643</v>
      </c>
      <c r="E88" s="5" t="n">
        <v>1730</v>
      </c>
    </row>
    <row r="89">
      <c r="A89" s="4" t="inlineStr">
        <is>
          <t>Analytical Reference Standards and Services segment | Other Ingredient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0</v>
      </c>
      <c r="C91" s="5" t="n">
        <v>0</v>
      </c>
      <c r="D91" s="5" t="n">
        <v>0</v>
      </c>
      <c r="E91" s="5" t="n">
        <v>0</v>
      </c>
    </row>
    <row r="92">
      <c r="A92" s="4" t="inlineStr">
        <is>
          <t>Analytical Reference Standards and Services segment | Reference Standard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704</v>
      </c>
      <c r="C94" s="5" t="n">
        <v>695</v>
      </c>
      <c r="D94" s="5" t="n">
        <v>1587</v>
      </c>
      <c r="E94" s="5" t="n">
        <v>1495</v>
      </c>
    </row>
    <row r="95">
      <c r="A95" s="4" t="inlineStr">
        <is>
          <t>Analytical Reference Standards and Services segment | Consulting and Oth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6" t="n">
        <v>44</v>
      </c>
      <c r="C97" s="6" t="n">
        <v>104</v>
      </c>
      <c r="D97" s="6" t="n">
        <v>56</v>
      </c>
      <c r="E97" s="6" t="n">
        <v>23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Business Segments - Major Customers (Details) - Customer Concentration Risk</t>
        </is>
      </c>
      <c r="B1" s="2" t="inlineStr">
        <is>
          <t>3 Months Ended</t>
        </is>
      </c>
      <c r="C1" s="2" t="inlineStr">
        <is>
          <t>6 Months Ended</t>
        </is>
      </c>
      <c r="E1" s="2" t="inlineStr">
        <is>
          <t>12 Months Ended</t>
        </is>
      </c>
    </row>
    <row r="2">
      <c r="B2" s="2" t="inlineStr">
        <is>
          <t>Jun. 30, 2021</t>
        </is>
      </c>
      <c r="C2" s="2" t="inlineStr">
        <is>
          <t>Jun. 30, 2022</t>
        </is>
      </c>
      <c r="D2" s="2" t="inlineStr">
        <is>
          <t>Jun. 30, 2021</t>
        </is>
      </c>
      <c r="E2" s="2" t="inlineStr">
        <is>
          <t>Dec. 31, 2021</t>
        </is>
      </c>
    </row>
    <row r="3">
      <c r="A3" s="4" t="inlineStr">
        <is>
          <t>A.S. Watson Group - Related Party | Affiliated Entity | Trade receivable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10" t="n">
        <v>0.342</v>
      </c>
      <c r="D5" s="4" t="inlineStr">
        <is>
          <t xml:space="preserve"> </t>
        </is>
      </c>
      <c r="E5" s="10" t="n">
        <v>0.396</v>
      </c>
    </row>
    <row r="6">
      <c r="A6" s="4" t="inlineStr">
        <is>
          <t>A.S. Watson Group - Related Party | Affiliated Entity | Consumer Products segment | Net sales</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165</v>
      </c>
      <c r="C8" s="11" t="n">
        <v>0.12</v>
      </c>
      <c r="D8" s="10" t="n">
        <v>0.138</v>
      </c>
      <c r="E8" s="4" t="inlineStr">
        <is>
          <t xml:space="preserve"> </t>
        </is>
      </c>
    </row>
    <row r="9">
      <c r="A9" s="4" t="inlineStr">
        <is>
          <t>Life Extension | Trade receivables</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10" t="n">
        <v>0.141</v>
      </c>
      <c r="D11" s="4" t="inlineStr">
        <is>
          <t xml:space="preserve"> </t>
        </is>
      </c>
      <c r="E11" s="10" t="n">
        <v>0.221</v>
      </c>
    </row>
    <row r="12">
      <c r="A12" s="4" t="inlineStr">
        <is>
          <t>Amazon Marketplaces | Trade receivables</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10" t="n">
        <v>0.137</v>
      </c>
      <c r="D14" s="4" t="inlineStr">
        <is>
          <t xml:space="preserve"> </t>
        </is>
      </c>
      <c r="E14" s="4" t="inlineStr">
        <is>
          <t xml:space="preserve"> </t>
        </is>
      </c>
    </row>
    <row r="15">
      <c r="A15" s="4" t="inlineStr">
        <is>
          <t>Matakana Health | Trade receivables</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10" t="n">
        <v>0.115</v>
      </c>
      <c r="D17" s="4" t="inlineStr">
        <is>
          <t xml:space="preserve"> </t>
        </is>
      </c>
      <c r="E17" s="4" t="inlineStr">
        <is>
          <t xml:space="preserve"> </t>
        </is>
      </c>
    </row>
    <row r="18">
      <c r="A18" s="4" t="inlineStr">
        <is>
          <t>Persona | Trade receivables</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4" t="inlineStr">
        <is>
          <t xml:space="preserve"> </t>
        </is>
      </c>
      <c r="E20" s="10" t="n">
        <v>0.103</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Net Sales and Trade Receivabl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9" t="n">
        <v>1.5</v>
      </c>
      <c r="C4" s="9" t="n">
        <v>2.9</v>
      </c>
      <c r="D4" s="9" t="n">
        <v>4.1</v>
      </c>
      <c r="E4" s="9" t="n">
        <v>4.5</v>
      </c>
      <c r="F4" s="4" t="inlineStr">
        <is>
          <t xml:space="preserve"> </t>
        </is>
      </c>
    </row>
    <row r="5">
      <c r="A5" s="4" t="inlineStr">
        <is>
          <t>Trade Receivable</t>
        </is>
      </c>
      <c r="B5" s="12" t="n">
        <v>1.3</v>
      </c>
      <c r="C5" s="4" t="inlineStr">
        <is>
          <t xml:space="preserve"> </t>
        </is>
      </c>
      <c r="D5" s="12" t="n">
        <v>1.3</v>
      </c>
      <c r="E5" s="4" t="inlineStr">
        <is>
          <t xml:space="preserve"> </t>
        </is>
      </c>
      <c r="F5" s="9" t="n">
        <v>2.1</v>
      </c>
    </row>
    <row r="6">
      <c r="A6" s="4" t="inlineStr">
        <is>
          <t>Affiliated Entity | A.S. Watson Group - 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12" t="n">
        <v>1.5</v>
      </c>
      <c r="C8" s="9" t="n">
        <v>2.9</v>
      </c>
      <c r="D8" s="12" t="n">
        <v>4.1</v>
      </c>
      <c r="E8" s="9" t="n">
        <v>4.5</v>
      </c>
      <c r="F8" s="4" t="inlineStr">
        <is>
          <t xml:space="preserve"> </t>
        </is>
      </c>
    </row>
    <row r="9">
      <c r="A9" s="4" t="inlineStr">
        <is>
          <t>Trade Receivable</t>
        </is>
      </c>
      <c r="B9" s="9" t="n">
        <v>1.3</v>
      </c>
      <c r="C9" s="4" t="inlineStr">
        <is>
          <t xml:space="preserve"> </t>
        </is>
      </c>
      <c r="D9" s="9" t="n">
        <v>1.3</v>
      </c>
      <c r="E9" s="4" t="inlineStr">
        <is>
          <t xml:space="preserve"> </t>
        </is>
      </c>
      <c r="F9" s="9" t="n">
        <v>2.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6" customWidth="1" min="2" max="2"/>
    <col width="20" customWidth="1" min="3" max="3"/>
  </cols>
  <sheetData>
    <row r="1">
      <c r="A1" s="1" t="inlineStr">
        <is>
          <t>Related Party Transactions - Narrative (Details)</t>
        </is>
      </c>
      <c r="B1" s="2" t="inlineStr">
        <is>
          <t>3 Months Ended</t>
        </is>
      </c>
      <c r="C1" s="2" t="inlineStr">
        <is>
          <t>6 Months Ended</t>
        </is>
      </c>
    </row>
    <row r="2">
      <c r="B2" s="2" t="inlineStr">
        <is>
          <t>Sep. 30, 2022 USD ($) director vote</t>
        </is>
      </c>
      <c r="C2" s="2" t="inlineStr">
        <is>
          <t>Jun. 30, 2022 party</t>
        </is>
      </c>
    </row>
    <row r="3">
      <c r="A3" s="4" t="inlineStr">
        <is>
          <t>Forecast | Taikuk</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ayment of fee for introducing the parties</t>
        </is>
      </c>
      <c r="B5" s="6" t="n">
        <v>1000000</v>
      </c>
      <c r="C5" s="4" t="inlineStr">
        <is>
          <t xml:space="preserve"> </t>
        </is>
      </c>
    </row>
    <row r="6">
      <c r="A6" s="4" t="inlineStr">
        <is>
          <t>Purchase price of non-voting interest in the JV due to the Blue Hat registration deadline expiring</t>
        </is>
      </c>
      <c r="B6" s="5" t="n">
        <v>2</v>
      </c>
      <c r="C6" s="4" t="inlineStr">
        <is>
          <t xml:space="preserve"> </t>
        </is>
      </c>
    </row>
    <row r="7">
      <c r="A7" s="4" t="inlineStr">
        <is>
          <t>Taikuk | Forecast</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Contributions to the joint venture</t>
        </is>
      </c>
      <c r="B9" s="6" t="n">
        <v>1000000</v>
      </c>
      <c r="C9" s="4" t="inlineStr">
        <is>
          <t xml:space="preserve"> </t>
        </is>
      </c>
    </row>
    <row r="10">
      <c r="A10" s="4" t="inlineStr">
        <is>
          <t>Additional non-voting percentage interest in the JV</t>
        </is>
      </c>
      <c r="B10" s="11" t="n">
        <v>0.05</v>
      </c>
      <c r="C10" s="4" t="inlineStr">
        <is>
          <t xml:space="preserve"> </t>
        </is>
      </c>
    </row>
    <row r="11">
      <c r="A11" s="4" t="inlineStr">
        <is>
          <t>Non-voting percentage interest held in the JV</t>
        </is>
      </c>
      <c r="B11" s="11" t="n">
        <v>0.11</v>
      </c>
      <c r="C11" s="4" t="inlineStr">
        <is>
          <t xml:space="preserve"> </t>
        </is>
      </c>
    </row>
    <row r="12">
      <c r="A12" s="4" t="inlineStr">
        <is>
          <t>Affiliated Enti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Number of related parties | party</t>
        </is>
      </c>
      <c r="B14" s="4" t="inlineStr">
        <is>
          <t xml:space="preserve"> </t>
        </is>
      </c>
      <c r="C14" s="5" t="n">
        <v>2</v>
      </c>
    </row>
    <row r="15">
      <c r="A15" s="4" t="inlineStr">
        <is>
          <t>Affiliated Entity | Forecast</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erm of agreement</t>
        </is>
      </c>
      <c r="B17" s="4" t="inlineStr">
        <is>
          <t>20 years</t>
        </is>
      </c>
      <c r="C17" s="4" t="inlineStr">
        <is>
          <t xml:space="preserve"> </t>
        </is>
      </c>
    </row>
    <row r="18">
      <c r="A18" s="4" t="inlineStr">
        <is>
          <t>Percentage interest held in the JV</t>
        </is>
      </c>
      <c r="B18" s="11" t="n">
        <v>0.71</v>
      </c>
      <c r="C18" s="4" t="inlineStr">
        <is>
          <t xml:space="preserve"> </t>
        </is>
      </c>
    </row>
    <row r="19">
      <c r="A19" s="4" t="inlineStr">
        <is>
          <t>Number of directors to be elected in the JV | director</t>
        </is>
      </c>
      <c r="B19" s="5" t="n">
        <v>3</v>
      </c>
      <c r="C19" s="4" t="inlineStr">
        <is>
          <t xml:space="preserve"> </t>
        </is>
      </c>
    </row>
    <row r="20">
      <c r="A20" s="4" t="inlineStr">
        <is>
          <t>Total number of directors in the JV | director</t>
        </is>
      </c>
      <c r="B20" s="5" t="n">
        <v>5</v>
      </c>
      <c r="C20" s="4" t="inlineStr">
        <is>
          <t xml:space="preserve"> </t>
        </is>
      </c>
    </row>
    <row r="21">
      <c r="A21" s="4" t="inlineStr">
        <is>
          <t>Number of votes per director in the JV | vote</t>
        </is>
      </c>
      <c r="B21" s="5" t="n">
        <v>1</v>
      </c>
      <c r="C21" s="4" t="inlineStr">
        <is>
          <t xml:space="preserve"> </t>
        </is>
      </c>
    </row>
    <row r="22">
      <c r="A22" s="4" t="inlineStr">
        <is>
          <t>Maximum period for the JV to receive Blue Hat Registration</t>
        </is>
      </c>
      <c r="B22" s="4" t="inlineStr">
        <is>
          <t>24 months</t>
        </is>
      </c>
      <c r="C22" s="4" t="inlineStr">
        <is>
          <t xml:space="preserve"> </t>
        </is>
      </c>
    </row>
    <row r="23">
      <c r="A23" s="4" t="inlineStr">
        <is>
          <t>Extension period for the JV to receive Blue Hat Registration</t>
        </is>
      </c>
      <c r="B23" s="4" t="inlineStr">
        <is>
          <t>12 months</t>
        </is>
      </c>
      <c r="C23" s="4" t="inlineStr">
        <is>
          <t xml:space="preserve"> </t>
        </is>
      </c>
    </row>
    <row r="24">
      <c r="A24" s="4" t="inlineStr">
        <is>
          <t>Affiliated Entity | Crystal Lake | Forecast</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Contributions to the joint venture</t>
        </is>
      </c>
      <c r="B26" s="6" t="n">
        <v>1800000</v>
      </c>
      <c r="C26" s="4" t="inlineStr">
        <is>
          <t xml:space="preserve"> </t>
        </is>
      </c>
    </row>
    <row r="27">
      <c r="A27" s="4" t="inlineStr">
        <is>
          <t>Percentage interest held in the JV</t>
        </is>
      </c>
      <c r="B27" s="10" t="n">
        <v>0.108</v>
      </c>
      <c r="C27" s="4" t="inlineStr">
        <is>
          <t xml:space="preserve"> </t>
        </is>
      </c>
    </row>
    <row r="28">
      <c r="A28" s="4" t="inlineStr">
        <is>
          <t>Affiliated Entity | Pioneer Idea | Forecast</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Contributions to the joint venture</t>
        </is>
      </c>
      <c r="B30" s="6" t="n">
        <v>1200000</v>
      </c>
      <c r="C30" s="4" t="inlineStr">
        <is>
          <t xml:space="preserve"> </t>
        </is>
      </c>
    </row>
    <row r="31">
      <c r="A31" s="4" t="inlineStr">
        <is>
          <t>Percentage interest held in the JV</t>
        </is>
      </c>
      <c r="B31" s="10" t="n">
        <v>0.07199999999999999</v>
      </c>
      <c r="C31" s="4" t="inlineStr">
        <is>
          <t xml:space="preserve"> </t>
        </is>
      </c>
    </row>
    <row r="32">
      <c r="A32" s="4" t="inlineStr">
        <is>
          <t>Number of directors to be elected in the JV | director</t>
        </is>
      </c>
      <c r="B32" s="5" t="n">
        <v>2</v>
      </c>
      <c r="C3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Consumer Products - Finished Goods</t>
        </is>
      </c>
      <c r="B3" s="6" t="n">
        <v>7605</v>
      </c>
      <c r="C3" s="6" t="n">
        <v>6823</v>
      </c>
    </row>
    <row r="4">
      <c r="A4" s="4" t="inlineStr">
        <is>
          <t>Consumer Products - Work in Process</t>
        </is>
      </c>
      <c r="B4" s="5" t="n">
        <v>4966</v>
      </c>
      <c r="C4" s="5" t="n">
        <v>4131</v>
      </c>
    </row>
    <row r="5">
      <c r="A5" s="4" t="inlineStr">
        <is>
          <t>Bulk ingredients</t>
        </is>
      </c>
      <c r="B5" s="5" t="n">
        <v>2655</v>
      </c>
      <c r="C5" s="5" t="n">
        <v>2131</v>
      </c>
    </row>
    <row r="6">
      <c r="A6" s="4" t="inlineStr">
        <is>
          <t>Reference standards</t>
        </is>
      </c>
      <c r="B6" s="5" t="n">
        <v>527</v>
      </c>
      <c r="C6" s="5" t="n">
        <v>516</v>
      </c>
    </row>
    <row r="7">
      <c r="A7" s="4" t="inlineStr">
        <is>
          <t>Total Inventory</t>
        </is>
      </c>
      <c r="B7" s="6" t="n">
        <v>15753</v>
      </c>
      <c r="C7" s="6" t="n">
        <v>136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ight-of-use assets</t>
        </is>
      </c>
      <c r="B3" s="6" t="n">
        <v>3884</v>
      </c>
      <c r="C3" s="6" t="n">
        <v>4352</v>
      </c>
    </row>
    <row r="4">
      <c r="A4" s="4" t="inlineStr">
        <is>
          <t>Operating lease liabilities</t>
        </is>
      </c>
      <c r="B4" s="6" t="n">
        <v>4528</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36</v>
      </c>
      <c r="C4" s="6" t="n">
        <v>152</v>
      </c>
      <c r="D4" s="6" t="n">
        <v>492</v>
      </c>
      <c r="E4" s="6" t="n">
        <v>305</v>
      </c>
    </row>
    <row r="5">
      <c r="A5" s="4" t="inlineStr">
        <is>
          <t>Variable lease expense</t>
        </is>
      </c>
      <c r="B5" s="5" t="n">
        <v>45</v>
      </c>
      <c r="C5" s="5" t="n">
        <v>54</v>
      </c>
      <c r="D5" s="5" t="n">
        <v>85</v>
      </c>
      <c r="E5" s="5" t="n">
        <v>94</v>
      </c>
    </row>
    <row r="6">
      <c r="A6" s="4" t="inlineStr">
        <is>
          <t>Operating lease expense</t>
        </is>
      </c>
      <c r="B6" s="5" t="n">
        <v>281</v>
      </c>
      <c r="C6" s="5" t="n">
        <v>206</v>
      </c>
      <c r="D6" s="5" t="n">
        <v>577</v>
      </c>
      <c r="E6" s="5" t="n">
        <v>399</v>
      </c>
    </row>
    <row r="7">
      <c r="A7" s="4" t="inlineStr">
        <is>
          <t>Short-term lease rent expense</t>
        </is>
      </c>
      <c r="B7" s="5" t="n">
        <v>63</v>
      </c>
      <c r="C7" s="5" t="n">
        <v>63</v>
      </c>
      <c r="D7" s="5" t="n">
        <v>127</v>
      </c>
      <c r="E7" s="5" t="n">
        <v>125</v>
      </c>
    </row>
    <row r="8">
      <c r="A8" s="4" t="inlineStr">
        <is>
          <t>Total expense</t>
        </is>
      </c>
      <c r="B8" s="6" t="n">
        <v>344</v>
      </c>
      <c r="C8" s="6" t="n">
        <v>269</v>
      </c>
      <c r="D8" s="6" t="n">
        <v>704</v>
      </c>
      <c r="E8" s="6" t="n">
        <v>52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Leases - Operating Lease Additional Information (Details)</t>
        </is>
      </c>
      <c r="B1" s="2" t="inlineStr">
        <is>
          <t>Jun. 30, 2022</t>
        </is>
      </c>
    </row>
    <row r="2">
      <c r="A2" s="3" t="inlineStr">
        <is>
          <t>Leases [Abstract]</t>
        </is>
      </c>
      <c r="B2" s="4" t="inlineStr">
        <is>
          <t xml:space="preserve"> </t>
        </is>
      </c>
    </row>
    <row r="3">
      <c r="A3" s="4" t="inlineStr">
        <is>
          <t>Weighted-average remaining lease term (years), operating leases</t>
        </is>
      </c>
      <c r="B3" s="4" t="inlineStr">
        <is>
          <t>4 years 8 months 12 days</t>
        </is>
      </c>
    </row>
    <row r="4">
      <c r="A4" s="4" t="inlineStr">
        <is>
          <t>Weighted-average discount rate, operating leases</t>
        </is>
      </c>
      <c r="B4" s="10" t="n">
        <v>0.0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Operating Leas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 (Remainder)</t>
        </is>
      </c>
      <c r="B3" s="6" t="n">
        <v>438</v>
      </c>
      <c r="C3" s="4" t="inlineStr">
        <is>
          <t xml:space="preserve"> </t>
        </is>
      </c>
    </row>
    <row r="4">
      <c r="A4" s="4" t="inlineStr">
        <is>
          <t>2023</t>
        </is>
      </c>
      <c r="B4" s="5" t="n">
        <v>949</v>
      </c>
      <c r="C4" s="4" t="inlineStr">
        <is>
          <t xml:space="preserve"> </t>
        </is>
      </c>
    </row>
    <row r="5">
      <c r="A5" s="4" t="inlineStr">
        <is>
          <t>2024</t>
        </is>
      </c>
      <c r="B5" s="5" t="n">
        <v>1159</v>
      </c>
      <c r="C5" s="4" t="inlineStr">
        <is>
          <t xml:space="preserve"> </t>
        </is>
      </c>
    </row>
    <row r="6">
      <c r="A6" s="4" t="inlineStr">
        <is>
          <t>2025</t>
        </is>
      </c>
      <c r="B6" s="5" t="n">
        <v>1141</v>
      </c>
      <c r="C6" s="4" t="inlineStr">
        <is>
          <t xml:space="preserve"> </t>
        </is>
      </c>
    </row>
    <row r="7">
      <c r="A7" s="4" t="inlineStr">
        <is>
          <t>2026</t>
        </is>
      </c>
      <c r="B7" s="5" t="n">
        <v>906</v>
      </c>
      <c r="C7" s="4" t="inlineStr">
        <is>
          <t xml:space="preserve"> </t>
        </is>
      </c>
    </row>
    <row r="8">
      <c r="A8" s="4" t="inlineStr">
        <is>
          <t>2027</t>
        </is>
      </c>
      <c r="B8" s="5" t="n">
        <v>498</v>
      </c>
      <c r="C8" s="4" t="inlineStr">
        <is>
          <t xml:space="preserve"> </t>
        </is>
      </c>
    </row>
    <row r="9">
      <c r="A9" s="4" t="inlineStr">
        <is>
          <t>Thereafter</t>
        </is>
      </c>
      <c r="B9" s="5" t="n">
        <v>179</v>
      </c>
      <c r="C9" s="4" t="inlineStr">
        <is>
          <t xml:space="preserve"> </t>
        </is>
      </c>
    </row>
    <row r="10">
      <c r="A10" s="4" t="inlineStr">
        <is>
          <t>Total</t>
        </is>
      </c>
      <c r="B10" s="5" t="n">
        <v>5270</v>
      </c>
      <c r="C10" s="4" t="inlineStr">
        <is>
          <t xml:space="preserve"> </t>
        </is>
      </c>
    </row>
    <row r="11">
      <c r="A11" s="4" t="inlineStr">
        <is>
          <t>Less present value discount</t>
        </is>
      </c>
      <c r="B11" s="5" t="n">
        <v>-742</v>
      </c>
      <c r="C11" s="4" t="inlineStr">
        <is>
          <t xml:space="preserve"> </t>
        </is>
      </c>
    </row>
    <row r="12">
      <c r="A12" s="4" t="inlineStr">
        <is>
          <t>Present value of total operating lease liabilities</t>
        </is>
      </c>
      <c r="B12" s="5" t="n">
        <v>4528</v>
      </c>
      <c r="C12" s="4" t="inlineStr">
        <is>
          <t xml:space="preserve"> </t>
        </is>
      </c>
    </row>
    <row r="13">
      <c r="A13" s="4" t="inlineStr">
        <is>
          <t>Less current portion</t>
        </is>
      </c>
      <c r="B13" s="5" t="n">
        <v>-646</v>
      </c>
      <c r="C13" s="6" t="n">
        <v>-528</v>
      </c>
    </row>
    <row r="14">
      <c r="A14" s="4" t="inlineStr">
        <is>
          <t>Long-term obligations under operating leases</t>
        </is>
      </c>
      <c r="B14" s="6" t="n">
        <v>3882</v>
      </c>
      <c r="C14" s="6" t="n">
        <v>41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Share-Based Compensation - Narrative (Details) - USD ($) $ in Millions</t>
        </is>
      </c>
      <c r="B1" s="2" t="inlineStr">
        <is>
          <t>3 Months Ended</t>
        </is>
      </c>
      <c r="D1" s="2" t="inlineStr">
        <is>
          <t>6 Months Ended</t>
        </is>
      </c>
    </row>
    <row r="2">
      <c r="B2" s="2" t="inlineStr">
        <is>
          <t>Jun. 30, 2022</t>
        </is>
      </c>
      <c r="C2" s="2" t="inlineStr">
        <is>
          <t>Mar. 31, 2022</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 related to non-vested stock options</t>
        </is>
      </c>
      <c r="B4" s="9" t="n">
        <v>8.699999999999999</v>
      </c>
      <c r="C4" s="4" t="inlineStr">
        <is>
          <t xml:space="preserve"> </t>
        </is>
      </c>
      <c r="D4" s="9" t="n">
        <v>8.699999999999999</v>
      </c>
    </row>
    <row r="5">
      <c r="A5" s="4" t="inlineStr">
        <is>
          <t>2017 Equity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Issuance of shares allowable under the plan, new shares (in shares)</t>
        </is>
      </c>
      <c r="B7" s="5" t="n">
        <v>14500000</v>
      </c>
      <c r="C7" s="4" t="inlineStr">
        <is>
          <t xml:space="preserve"> </t>
        </is>
      </c>
      <c r="D7" s="5" t="n">
        <v>14500000</v>
      </c>
    </row>
    <row r="8">
      <c r="A8" s="4" t="inlineStr">
        <is>
          <t>Issuance of shares allowable under the plan, unallocated shares remaining (in shares)</t>
        </is>
      </c>
      <c r="B8" s="5" t="n">
        <v>384000</v>
      </c>
      <c r="C8" s="4" t="inlineStr">
        <is>
          <t xml:space="preserve"> </t>
        </is>
      </c>
      <c r="D8" s="5" t="n">
        <v>384000</v>
      </c>
    </row>
    <row r="9">
      <c r="A9" s="4" t="inlineStr">
        <is>
          <t>Issuance of shares allowable under the plan, inducement award (in shares)</t>
        </is>
      </c>
      <c r="B9" s="5" t="n">
        <v>500000</v>
      </c>
      <c r="C9" s="4" t="inlineStr">
        <is>
          <t xml:space="preserve"> </t>
        </is>
      </c>
      <c r="D9" s="5" t="n">
        <v>500000</v>
      </c>
    </row>
    <row r="10">
      <c r="A10" s="4" t="inlineStr">
        <is>
          <t>Shares available for issuance (in shares)</t>
        </is>
      </c>
      <c r="B10" s="5" t="n">
        <v>2800000</v>
      </c>
      <c r="C10" s="4" t="inlineStr">
        <is>
          <t xml:space="preserve"> </t>
        </is>
      </c>
      <c r="D10" s="5" t="n">
        <v>2800000</v>
      </c>
    </row>
    <row r="11">
      <c r="A11" s="4" t="inlineStr">
        <is>
          <t>Option or stock appreciation right | 2017 Equity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eduction in shares available under the plan (in shares)</t>
        </is>
      </c>
      <c r="B13" s="5" t="n">
        <v>1</v>
      </c>
      <c r="C13" s="4" t="inlineStr">
        <is>
          <t xml:space="preserve"> </t>
        </is>
      </c>
      <c r="D13" s="5" t="n">
        <v>1</v>
      </c>
    </row>
    <row r="14">
      <c r="A14" s="4" t="inlineStr">
        <is>
          <t>Full-value award | 2017 Equity Incentiv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eduction in shares available under the plan (in shares)</t>
        </is>
      </c>
      <c r="B16" s="12" t="n">
        <v>1.5</v>
      </c>
      <c r="C16" s="4" t="inlineStr">
        <is>
          <t xml:space="preserve"> </t>
        </is>
      </c>
      <c r="D16" s="12" t="n">
        <v>1.5</v>
      </c>
    </row>
    <row r="17">
      <c r="A17" s="4" t="inlineStr">
        <is>
          <t>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eriod to recognize compensation expense</t>
        </is>
      </c>
      <c r="B19" s="4" t="inlineStr">
        <is>
          <t xml:space="preserve"> </t>
        </is>
      </c>
      <c r="C19" s="4" t="inlineStr">
        <is>
          <t xml:space="preserve"> </t>
        </is>
      </c>
      <c r="D19" s="4" t="inlineStr">
        <is>
          <t>1 year 10 months 24 days</t>
        </is>
      </c>
    </row>
    <row r="20">
      <c r="A20" s="4" t="inlineStr">
        <is>
          <t>Options | Tranche on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 xml:space="preserve"> </t>
        </is>
      </c>
      <c r="C22" s="4" t="inlineStr">
        <is>
          <t xml:space="preserve"> </t>
        </is>
      </c>
      <c r="D22" s="4" t="inlineStr">
        <is>
          <t>1 year</t>
        </is>
      </c>
    </row>
    <row r="23">
      <c r="A23" s="4" t="inlineStr">
        <is>
          <t>Vesting percentage</t>
        </is>
      </c>
      <c r="B23" s="4" t="inlineStr">
        <is>
          <t xml:space="preserve"> </t>
        </is>
      </c>
      <c r="C23" s="4" t="inlineStr">
        <is>
          <t xml:space="preserve"> </t>
        </is>
      </c>
      <c r="D23" s="10" t="n">
        <v>0.3333</v>
      </c>
    </row>
    <row r="24">
      <c r="A24" s="4" t="inlineStr">
        <is>
          <t>Options | Tranche two</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t>
        </is>
      </c>
      <c r="B26" s="4" t="inlineStr">
        <is>
          <t xml:space="preserve"> </t>
        </is>
      </c>
      <c r="C26" s="4" t="inlineStr">
        <is>
          <t xml:space="preserve"> </t>
        </is>
      </c>
      <c r="D26" s="4" t="inlineStr">
        <is>
          <t>2 years</t>
        </is>
      </c>
    </row>
    <row r="27">
      <c r="A27" s="4" t="inlineStr">
        <is>
          <t>Vesting percentage</t>
        </is>
      </c>
      <c r="B27" s="4" t="inlineStr">
        <is>
          <t xml:space="preserve"> </t>
        </is>
      </c>
      <c r="C27" s="4" t="inlineStr">
        <is>
          <t xml:space="preserve"> </t>
        </is>
      </c>
      <c r="D27" s="10" t="n">
        <v>0.6667</v>
      </c>
    </row>
    <row r="28">
      <c r="A28" s="4" t="inlineStr">
        <is>
          <t>Options | 2017 Equity Incentive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Expiration period</t>
        </is>
      </c>
      <c r="B30" s="4" t="inlineStr">
        <is>
          <t xml:space="preserve"> </t>
        </is>
      </c>
      <c r="C30" s="4" t="inlineStr">
        <is>
          <t xml:space="preserve"> </t>
        </is>
      </c>
      <c r="D30" s="4" t="inlineStr">
        <is>
          <t>10 years</t>
        </is>
      </c>
    </row>
    <row r="31">
      <c r="A31" s="4" t="inlineStr">
        <is>
          <t>Restricted stock unit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t>
        </is>
      </c>
      <c r="B33" s="4" t="inlineStr">
        <is>
          <t>3 years</t>
        </is>
      </c>
      <c r="C33" s="4" t="inlineStr">
        <is>
          <t xml:space="preserve"> </t>
        </is>
      </c>
      <c r="D33" s="4" t="inlineStr">
        <is>
          <t xml:space="preserve"> </t>
        </is>
      </c>
    </row>
    <row r="34">
      <c r="A34" s="4" t="inlineStr">
        <is>
          <t>Unrecognized compensation expense related to non-vested restricted stock units</t>
        </is>
      </c>
      <c r="B34" s="9" t="n">
        <v>1.7</v>
      </c>
      <c r="C34" s="4" t="inlineStr">
        <is>
          <t xml:space="preserve"> </t>
        </is>
      </c>
      <c r="D34" s="9" t="n">
        <v>1.7</v>
      </c>
    </row>
    <row r="35">
      <c r="A35" s="4" t="inlineStr">
        <is>
          <t>Period to recognize compensation expense</t>
        </is>
      </c>
      <c r="B35" s="4" t="inlineStr">
        <is>
          <t xml:space="preserve"> </t>
        </is>
      </c>
      <c r="C35" s="4" t="inlineStr">
        <is>
          <t xml:space="preserve"> </t>
        </is>
      </c>
      <c r="D35" s="4" t="inlineStr">
        <is>
          <t>2 years 2 months 12 days</t>
        </is>
      </c>
    </row>
    <row r="36">
      <c r="A36" s="4" t="inlineStr">
        <is>
          <t>Restricted stock units | Tranche one</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iod</t>
        </is>
      </c>
      <c r="B38" s="4" t="inlineStr">
        <is>
          <t xml:space="preserve"> </t>
        </is>
      </c>
      <c r="C38" s="4" t="inlineStr">
        <is>
          <t>1 year</t>
        </is>
      </c>
      <c r="D38" s="4" t="inlineStr">
        <is>
          <t xml:space="preserve"> </t>
        </is>
      </c>
    </row>
    <row r="39">
      <c r="A39" s="4" t="inlineStr">
        <is>
          <t>Vesting percentage</t>
        </is>
      </c>
      <c r="B39" s="10" t="n">
        <v>0.3333</v>
      </c>
      <c r="C39" s="10" t="n">
        <v>0.3333</v>
      </c>
      <c r="D39" s="4" t="inlineStr">
        <is>
          <t xml:space="preserve"> </t>
        </is>
      </c>
    </row>
    <row r="40">
      <c r="A40" s="4" t="inlineStr">
        <is>
          <t>Restricted stock units | Tranche two</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iod</t>
        </is>
      </c>
      <c r="B42" s="4" t="inlineStr">
        <is>
          <t xml:space="preserve"> </t>
        </is>
      </c>
      <c r="C42" s="4" t="inlineStr">
        <is>
          <t>2 years</t>
        </is>
      </c>
      <c r="D42" s="4" t="inlineStr">
        <is>
          <t xml:space="preserve"> </t>
        </is>
      </c>
    </row>
    <row r="43">
      <c r="A43" s="4" t="inlineStr">
        <is>
          <t>Vesting percentage</t>
        </is>
      </c>
      <c r="B43" s="10" t="n">
        <v>0.3333</v>
      </c>
      <c r="C43" s="10" t="n">
        <v>0.6667</v>
      </c>
      <c r="D43" s="4" t="inlineStr">
        <is>
          <t xml:space="preserve"> </t>
        </is>
      </c>
    </row>
    <row r="44">
      <c r="A44" s="4" t="inlineStr">
        <is>
          <t>Restricted stock units | Tranche three</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Vesting percentage</t>
        </is>
      </c>
      <c r="B46" s="10" t="n">
        <v>0.3333</v>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net</t>
        </is>
      </c>
      <c r="B4" s="6" t="n">
        <v>16732</v>
      </c>
      <c r="C4" s="6" t="n">
        <v>17699</v>
      </c>
      <c r="D4" s="6" t="n">
        <v>33991</v>
      </c>
      <c r="E4" s="6" t="n">
        <v>32382</v>
      </c>
    </row>
    <row r="5">
      <c r="A5" s="4" t="inlineStr">
        <is>
          <t>Cost of sales</t>
        </is>
      </c>
      <c r="B5" s="5" t="n">
        <v>6690</v>
      </c>
      <c r="C5" s="5" t="n">
        <v>6889</v>
      </c>
      <c r="D5" s="5" t="n">
        <v>13417</v>
      </c>
      <c r="E5" s="5" t="n">
        <v>12338</v>
      </c>
    </row>
    <row r="6">
      <c r="A6" s="4" t="inlineStr">
        <is>
          <t>Gross profit</t>
        </is>
      </c>
      <c r="B6" s="5" t="n">
        <v>10042</v>
      </c>
      <c r="C6" s="5" t="n">
        <v>10810</v>
      </c>
      <c r="D6" s="5" t="n">
        <v>20574</v>
      </c>
      <c r="E6" s="5" t="n">
        <v>2004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8021</v>
      </c>
      <c r="C8" s="5" t="n">
        <v>6232</v>
      </c>
      <c r="D8" s="5" t="n">
        <v>16258</v>
      </c>
      <c r="E8" s="5" t="n">
        <v>12490</v>
      </c>
    </row>
    <row r="9">
      <c r="A9" s="4" t="inlineStr">
        <is>
          <t>Research and development</t>
        </is>
      </c>
      <c r="B9" s="5" t="n">
        <v>1245</v>
      </c>
      <c r="C9" s="5" t="n">
        <v>1004</v>
      </c>
      <c r="D9" s="5" t="n">
        <v>2323</v>
      </c>
      <c r="E9" s="5" t="n">
        <v>1791</v>
      </c>
    </row>
    <row r="10">
      <c r="A10" s="4" t="inlineStr">
        <is>
          <t>General and administrative</t>
        </is>
      </c>
      <c r="B10" s="5" t="n">
        <v>7163</v>
      </c>
      <c r="C10" s="5" t="n">
        <v>9128</v>
      </c>
      <c r="D10" s="5" t="n">
        <v>16112</v>
      </c>
      <c r="E10" s="5" t="n">
        <v>18679</v>
      </c>
    </row>
    <row r="11">
      <c r="A11" s="4" t="inlineStr">
        <is>
          <t>Total operating expenses</t>
        </is>
      </c>
      <c r="B11" s="5" t="n">
        <v>16429</v>
      </c>
      <c r="C11" s="5" t="n">
        <v>16364</v>
      </c>
      <c r="D11" s="5" t="n">
        <v>34693</v>
      </c>
      <c r="E11" s="5" t="n">
        <v>32960</v>
      </c>
    </row>
    <row r="12">
      <c r="A12" s="4" t="inlineStr">
        <is>
          <t>Operating loss</t>
        </is>
      </c>
      <c r="B12" s="5" t="n">
        <v>-6387</v>
      </c>
      <c r="C12" s="5" t="n">
        <v>-5554</v>
      </c>
      <c r="D12" s="5" t="n">
        <v>-14119</v>
      </c>
      <c r="E12" s="5" t="n">
        <v>-12916</v>
      </c>
    </row>
    <row r="13">
      <c r="A13" s="4" t="inlineStr">
        <is>
          <t>Interest expense, net</t>
        </is>
      </c>
      <c r="B13" s="5" t="n">
        <v>-10</v>
      </c>
      <c r="C13" s="5" t="n">
        <v>-12</v>
      </c>
      <c r="D13" s="5" t="n">
        <v>-18</v>
      </c>
      <c r="E13" s="5" t="n">
        <v>-31</v>
      </c>
    </row>
    <row r="14">
      <c r="A14" s="4" t="inlineStr">
        <is>
          <t>Net loss</t>
        </is>
      </c>
      <c r="B14" s="6" t="n">
        <v>-6397</v>
      </c>
      <c r="C14" s="6" t="n">
        <v>-5566</v>
      </c>
      <c r="D14" s="6" t="n">
        <v>-14137</v>
      </c>
      <c r="E14" s="6" t="n">
        <v>-12947</v>
      </c>
    </row>
    <row r="15">
      <c r="A15" s="4" t="inlineStr">
        <is>
          <t>Basic loss per common share (in dollars per share)</t>
        </is>
      </c>
      <c r="B15" s="8" t="n">
        <v>-0.09</v>
      </c>
      <c r="C15" s="8" t="n">
        <v>-0.08</v>
      </c>
      <c r="D15" s="8" t="n">
        <v>-0.21</v>
      </c>
      <c r="E15" s="8" t="n">
        <v>-0.2</v>
      </c>
    </row>
    <row r="16">
      <c r="A16" s="4" t="inlineStr">
        <is>
          <t>Diluted loss per common share (in dollars per share)</t>
        </is>
      </c>
      <c r="B16" s="8" t="n">
        <v>-0.09</v>
      </c>
      <c r="C16" s="8" t="n">
        <v>-0.08</v>
      </c>
      <c r="D16" s="8" t="n">
        <v>-0.21</v>
      </c>
      <c r="E16" s="8" t="n">
        <v>-0.2</v>
      </c>
    </row>
    <row r="17">
      <c r="A17" s="4" t="inlineStr">
        <is>
          <t>Basic weighted average common shares outstanding (in shares)</t>
        </is>
      </c>
      <c r="B17" s="5" t="n">
        <v>68336</v>
      </c>
      <c r="C17" s="5" t="n">
        <v>67986</v>
      </c>
      <c r="D17" s="5" t="n">
        <v>68325</v>
      </c>
      <c r="E17" s="5" t="n">
        <v>66086</v>
      </c>
    </row>
    <row r="18">
      <c r="A18" s="4" t="inlineStr">
        <is>
          <t>Diluted weighted average common shares outstanding (in shares)</t>
        </is>
      </c>
      <c r="B18" s="5" t="n">
        <v>68336</v>
      </c>
      <c r="C18" s="5" t="n">
        <v>67986</v>
      </c>
      <c r="D18" s="5" t="n">
        <v>68325</v>
      </c>
      <c r="E18" s="5" t="n">
        <v>660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Weighted Average Assumptions for options granted (Details)</t>
        </is>
      </c>
      <c r="B1" s="2" t="inlineStr">
        <is>
          <t>6 Months Ended</t>
        </is>
      </c>
    </row>
    <row r="2">
      <c r="B2" s="2" t="inlineStr">
        <is>
          <t>Jun. 30, 2022</t>
        </is>
      </c>
    </row>
    <row r="3">
      <c r="A3" s="3" t="inlineStr">
        <is>
          <t>Share-Based Payment Arrangement [Abstract]</t>
        </is>
      </c>
      <c r="B3" s="4" t="inlineStr">
        <is>
          <t xml:space="preserve"> </t>
        </is>
      </c>
    </row>
    <row r="4">
      <c r="A4" s="4" t="inlineStr">
        <is>
          <t>Expected term</t>
        </is>
      </c>
      <c r="B4" s="4" t="inlineStr">
        <is>
          <t>5 years 8 months 12 days</t>
        </is>
      </c>
    </row>
    <row r="5">
      <c r="A5" s="4" t="inlineStr">
        <is>
          <t>Expected volatility</t>
        </is>
      </c>
      <c r="B5" s="11" t="n">
        <v>0.76</v>
      </c>
    </row>
    <row r="6">
      <c r="A6" s="4" t="inlineStr">
        <is>
          <t>Risk-free rate</t>
        </is>
      </c>
      <c r="B6" s="11" t="n">
        <v>0.02</v>
      </c>
    </row>
    <row r="7">
      <c r="A7" s="4" t="inlineStr">
        <is>
          <t>Expected dividends</t>
        </is>
      </c>
      <c r="B7" s="11"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 Activity of Service Period Based Stock Options (Details) - USD ($) $ / shares in Units, shares in Thousands, $ in Thousands</t>
        </is>
      </c>
      <c r="B1" s="2" t="inlineStr">
        <is>
          <t>6 Months Ended</t>
        </is>
      </c>
      <c r="C1" s="2" t="inlineStr">
        <is>
          <t>12 Months Ended</t>
        </is>
      </c>
    </row>
    <row r="2">
      <c r="B2" s="2" t="inlineStr">
        <is>
          <t>Jun. 30, 2022</t>
        </is>
      </c>
      <c r="C2" s="2" t="inlineStr">
        <is>
          <t>Dec. 31, 2021</t>
        </is>
      </c>
    </row>
    <row r="3">
      <c r="A3" s="3" t="inlineStr">
        <is>
          <t>Stock Option Activity, Additional Disclosures</t>
        </is>
      </c>
      <c r="B3" s="4" t="inlineStr">
        <is>
          <t xml:space="preserve"> </t>
        </is>
      </c>
      <c r="C3" s="4" t="inlineStr">
        <is>
          <t xml:space="preserve"> </t>
        </is>
      </c>
    </row>
    <row r="4">
      <c r="A4" s="4" t="inlineStr">
        <is>
          <t>Share price (in dollars per share)</t>
        </is>
      </c>
      <c r="B4" s="8" t="n">
        <v>1.67</v>
      </c>
      <c r="C4" s="4" t="inlineStr">
        <is>
          <t xml:space="preserve"> </t>
        </is>
      </c>
    </row>
    <row r="5">
      <c r="A5" s="4" t="inlineStr">
        <is>
          <t>Service period based stock options</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Options Outstanding Beginning Balance (in shares)</t>
        </is>
      </c>
      <c r="B7" s="5" t="n">
        <v>9495</v>
      </c>
      <c r="C7" s="4" t="inlineStr">
        <is>
          <t xml:space="preserve"> </t>
        </is>
      </c>
    </row>
    <row r="8">
      <c r="A8" s="4" t="inlineStr">
        <is>
          <t>Options Granted (in shares)</t>
        </is>
      </c>
      <c r="B8" s="5" t="n">
        <v>2056</v>
      </c>
      <c r="C8" s="4" t="inlineStr">
        <is>
          <t xml:space="preserve"> </t>
        </is>
      </c>
    </row>
    <row r="9">
      <c r="A9" s="4" t="inlineStr">
        <is>
          <t>Options Exercised (in shares)</t>
        </is>
      </c>
      <c r="B9" s="5" t="n">
        <v>0</v>
      </c>
      <c r="C9" s="4" t="inlineStr">
        <is>
          <t xml:space="preserve"> </t>
        </is>
      </c>
    </row>
    <row r="10">
      <c r="A10" s="4" t="inlineStr">
        <is>
          <t>Options Forfeited (in shares)</t>
        </is>
      </c>
      <c r="B10" s="5" t="n">
        <v>-685</v>
      </c>
      <c r="C10" s="4" t="inlineStr">
        <is>
          <t xml:space="preserve"> </t>
        </is>
      </c>
    </row>
    <row r="11">
      <c r="A11" s="4" t="inlineStr">
        <is>
          <t>Options Outstanding Ending Balance (in shares)</t>
        </is>
      </c>
      <c r="B11" s="5" t="n">
        <v>10866</v>
      </c>
      <c r="C11" s="5" t="n">
        <v>9495</v>
      </c>
    </row>
    <row r="12">
      <c r="A12" s="4" t="inlineStr">
        <is>
          <t>Options Exercisable (in shares)</t>
        </is>
      </c>
      <c r="B12" s="5" t="n">
        <v>7451</v>
      </c>
      <c r="C12" s="4" t="inlineStr">
        <is>
          <t xml:space="preserve"> </t>
        </is>
      </c>
    </row>
    <row r="13">
      <c r="A13" s="3" t="inlineStr">
        <is>
          <t>Weighted Average Exercise Price</t>
        </is>
      </c>
      <c r="B13" s="4" t="inlineStr">
        <is>
          <t xml:space="preserve"> </t>
        </is>
      </c>
      <c r="C13" s="4" t="inlineStr">
        <is>
          <t xml:space="preserve"> </t>
        </is>
      </c>
    </row>
    <row r="14">
      <c r="A14" s="4" t="inlineStr">
        <is>
          <t>Options Outstanding Beginning Balance (in dollars per share)</t>
        </is>
      </c>
      <c r="B14" s="8" t="n">
        <v>4.65</v>
      </c>
      <c r="C14" s="4" t="inlineStr">
        <is>
          <t xml:space="preserve"> </t>
        </is>
      </c>
    </row>
    <row r="15">
      <c r="A15" s="4" t="inlineStr">
        <is>
          <t>Options Granted (in dollars per share)</t>
        </is>
      </c>
      <c r="B15" s="13" t="n">
        <v>2.57</v>
      </c>
      <c r="C15" s="4" t="inlineStr">
        <is>
          <t xml:space="preserve"> </t>
        </is>
      </c>
    </row>
    <row r="16">
      <c r="A16" s="4" t="inlineStr">
        <is>
          <t>Options Exercised (in dollars per share)</t>
        </is>
      </c>
      <c r="B16" s="5" t="n">
        <v>0</v>
      </c>
      <c r="C16" s="4" t="inlineStr">
        <is>
          <t xml:space="preserve"> </t>
        </is>
      </c>
    </row>
    <row r="17">
      <c r="A17" s="4" t="inlineStr">
        <is>
          <t>Options Forfeited (in dollars per share)</t>
        </is>
      </c>
      <c r="B17" s="13" t="n">
        <v>5.22</v>
      </c>
      <c r="C17" s="4" t="inlineStr">
        <is>
          <t xml:space="preserve"> </t>
        </is>
      </c>
    </row>
    <row r="18">
      <c r="A18" s="4" t="inlineStr">
        <is>
          <t>Options Outstanding Ending Balance (in dollars per share)</t>
        </is>
      </c>
      <c r="B18" s="13" t="n">
        <v>4.22</v>
      </c>
      <c r="C18" s="8" t="n">
        <v>4.65</v>
      </c>
    </row>
    <row r="19">
      <c r="A19" s="4" t="inlineStr">
        <is>
          <t>Options Exercisable (in dollars per share)</t>
        </is>
      </c>
      <c r="B19" s="8" t="n">
        <v>4.11</v>
      </c>
      <c r="C19" s="4" t="inlineStr">
        <is>
          <t xml:space="preserve"> </t>
        </is>
      </c>
    </row>
    <row r="20">
      <c r="A20" s="3" t="inlineStr">
        <is>
          <t>Stock Option Activity, Additional Disclosures</t>
        </is>
      </c>
      <c r="B20" s="4" t="inlineStr">
        <is>
          <t xml:space="preserve"> </t>
        </is>
      </c>
      <c r="C20" s="4" t="inlineStr">
        <is>
          <t xml:space="preserve"> </t>
        </is>
      </c>
    </row>
    <row r="21">
      <c r="A21" s="4" t="inlineStr">
        <is>
          <t>Weighted Average Remaining Contractual Term, Options Outstanding</t>
        </is>
      </c>
      <c r="B21" s="4" t="inlineStr">
        <is>
          <t>6 years 2 months 12 days</t>
        </is>
      </c>
      <c r="C21" s="4" t="inlineStr">
        <is>
          <t>6 years 6 months</t>
        </is>
      </c>
    </row>
    <row r="22">
      <c r="A22" s="4" t="inlineStr">
        <is>
          <t>Weighted Average Remaining Contractual Term, Options Exercisable</t>
        </is>
      </c>
      <c r="B22" s="4" t="inlineStr">
        <is>
          <t>4 years 8 months 12 days</t>
        </is>
      </c>
      <c r="C22" s="4" t="inlineStr">
        <is>
          <t xml:space="preserve"> </t>
        </is>
      </c>
    </row>
    <row r="23">
      <c r="A23" s="4" t="inlineStr">
        <is>
          <t>Aggregate Intrinsic Value, Options Outstanding</t>
        </is>
      </c>
      <c r="B23" s="6" t="n">
        <v>3</v>
      </c>
      <c r="C23" s="6" t="n">
        <v>2452</v>
      </c>
    </row>
    <row r="24">
      <c r="A24" s="4" t="inlineStr">
        <is>
          <t>Aggregate Intrinsic Value, Options Exercisable</t>
        </is>
      </c>
      <c r="B24" s="6" t="n">
        <v>0</v>
      </c>
      <c r="C2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Activity of Restricted Stock Units (Details) - Restricted stock units shares in Thousands</t>
        </is>
      </c>
      <c r="B1" s="2" t="inlineStr">
        <is>
          <t>6 Months Ended</t>
        </is>
      </c>
    </row>
    <row r="2">
      <c r="B2" s="2" t="inlineStr">
        <is>
          <t>Jun. 30, 2022 $ / shares shares</t>
        </is>
      </c>
    </row>
    <row r="3">
      <c r="A3" s="3" t="inlineStr">
        <is>
          <t>Number of RSUs</t>
        </is>
      </c>
      <c r="B3" s="4" t="inlineStr">
        <is>
          <t xml:space="preserve"> </t>
        </is>
      </c>
    </row>
    <row r="4">
      <c r="A4" s="4" t="inlineStr">
        <is>
          <t>Unvested shares beginning balance (in shares) | shares</t>
        </is>
      </c>
      <c r="B4" s="5" t="n">
        <v>115</v>
      </c>
    </row>
    <row r="5">
      <c r="A5" s="4" t="inlineStr">
        <is>
          <t>Granted (in shares) | shares</t>
        </is>
      </c>
      <c r="B5" s="5" t="n">
        <v>518</v>
      </c>
    </row>
    <row r="6">
      <c r="A6" s="4" t="inlineStr">
        <is>
          <t>Vested (in shares) | shares</t>
        </is>
      </c>
      <c r="B6" s="5" t="n">
        <v>-29</v>
      </c>
    </row>
    <row r="7">
      <c r="A7" s="4" t="inlineStr">
        <is>
          <t>Forfeited (in shares) | shares</t>
        </is>
      </c>
      <c r="B7" s="5" t="n">
        <v>-11</v>
      </c>
    </row>
    <row r="8">
      <c r="A8" s="4" t="inlineStr">
        <is>
          <t>Unvested shares ending balance (in shares) | shares</t>
        </is>
      </c>
      <c r="B8" s="5" t="n">
        <v>593</v>
      </c>
    </row>
    <row r="9">
      <c r="A9" s="4" t="inlineStr">
        <is>
          <t>Number of RSUs, Expected to vest (in shares) | shares</t>
        </is>
      </c>
      <c r="B9" s="5" t="n">
        <v>593</v>
      </c>
    </row>
    <row r="10">
      <c r="A10" s="3" t="inlineStr">
        <is>
          <t>Weighted Average Fair Value</t>
        </is>
      </c>
      <c r="B10" s="4" t="inlineStr">
        <is>
          <t xml:space="preserve"> </t>
        </is>
      </c>
    </row>
    <row r="11">
      <c r="A11" s="4" t="inlineStr">
        <is>
          <t>Unvested shares beginning balance (in dollars per share) | $ / shares</t>
        </is>
      </c>
      <c r="B11" s="8" t="n">
        <v>10.21</v>
      </c>
    </row>
    <row r="12">
      <c r="A12" s="4" t="inlineStr">
        <is>
          <t>Granted (in dollars per share) | $ / shares</t>
        </is>
      </c>
      <c r="B12" s="13" t="n">
        <v>2.34</v>
      </c>
    </row>
    <row r="13">
      <c r="A13" s="4" t="inlineStr">
        <is>
          <t>Vested (in dollars per share) | $ / shares</t>
        </is>
      </c>
      <c r="B13" s="13" t="n">
        <v>11.83</v>
      </c>
    </row>
    <row r="14">
      <c r="A14" s="4" t="inlineStr">
        <is>
          <t>Forfeited (in dollars per share) | $ / shares</t>
        </is>
      </c>
      <c r="B14" s="13" t="n">
        <v>11.02</v>
      </c>
    </row>
    <row r="15">
      <c r="A15" s="4" t="inlineStr">
        <is>
          <t>Unvested shares ending balance (in dollars per share) | $ / shares</t>
        </is>
      </c>
      <c r="B15" s="13" t="n">
        <v>3.24</v>
      </c>
    </row>
    <row r="16">
      <c r="A16" s="4" t="inlineStr">
        <is>
          <t>Weighted Average Fair Value, Expected to vest (in dollars per share) | $ / shares</t>
        </is>
      </c>
      <c r="B16" s="8" t="n">
        <v>3.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296</v>
      </c>
      <c r="C4" s="6" t="n">
        <v>1616</v>
      </c>
      <c r="D4" s="6" t="n">
        <v>3184</v>
      </c>
      <c r="E4" s="6" t="n">
        <v>2900</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73</v>
      </c>
      <c r="C7" s="5" t="n">
        <v>58</v>
      </c>
      <c r="D7" s="5" t="n">
        <v>130</v>
      </c>
      <c r="E7" s="5" t="n">
        <v>98</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399</v>
      </c>
      <c r="C10" s="5" t="n">
        <v>454</v>
      </c>
      <c r="D10" s="5" t="n">
        <v>720</v>
      </c>
      <c r="E10" s="5" t="n">
        <v>842</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253</v>
      </c>
      <c r="C13" s="5" t="n">
        <v>220</v>
      </c>
      <c r="D13" s="5" t="n">
        <v>478</v>
      </c>
      <c r="E13" s="5" t="n">
        <v>35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571</v>
      </c>
      <c r="C16" s="6" t="n">
        <v>884</v>
      </c>
      <c r="D16" s="6" t="n">
        <v>1856</v>
      </c>
      <c r="E16" s="6" t="n">
        <v>16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Sep. 27, 2021</t>
        </is>
      </c>
      <c r="C1" s="2" t="inlineStr">
        <is>
          <t>Sep. 15, 2020</t>
        </is>
      </c>
      <c r="D1" s="2" t="inlineStr">
        <is>
          <t>Aug. 16, 2019</t>
        </is>
      </c>
      <c r="E1" s="2" t="inlineStr">
        <is>
          <t>Jun. 30, 2022</t>
        </is>
      </c>
      <c r="F1" s="2" t="inlineStr">
        <is>
          <t>Sep. 30, 2019</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 from securitization</t>
        </is>
      </c>
      <c r="B3" s="4" t="inlineStr">
        <is>
          <t xml:space="preserve"> </t>
        </is>
      </c>
      <c r="C3" s="4" t="inlineStr">
        <is>
          <t xml:space="preserve"> </t>
        </is>
      </c>
      <c r="D3" s="4" t="inlineStr">
        <is>
          <t xml:space="preserve"> </t>
        </is>
      </c>
      <c r="E3" s="4" t="inlineStr">
        <is>
          <t xml:space="preserve"> </t>
        </is>
      </c>
      <c r="F3" s="6" t="n">
        <v>1600000</v>
      </c>
    </row>
    <row r="4">
      <c r="A4" s="4" t="inlineStr">
        <is>
          <t>California Ac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amages sought, avoided costs</t>
        </is>
      </c>
      <c r="B6" s="4" t="inlineStr">
        <is>
          <t xml:space="preserve"> </t>
        </is>
      </c>
      <c r="C6" s="4" t="inlineStr">
        <is>
          <t xml:space="preserve"> </t>
        </is>
      </c>
      <c r="D6" s="6" t="n">
        <v>110000</v>
      </c>
      <c r="E6" s="4" t="inlineStr">
        <is>
          <t xml:space="preserve"> </t>
        </is>
      </c>
      <c r="F6" s="4" t="inlineStr">
        <is>
          <t xml:space="preserve"> </t>
        </is>
      </c>
    </row>
    <row r="7">
      <c r="A7" s="4" t="inlineStr">
        <is>
          <t>Damages sought, disgorgement of resale profits</t>
        </is>
      </c>
      <c r="B7" s="4" t="inlineStr">
        <is>
          <t xml:space="preserve"> </t>
        </is>
      </c>
      <c r="C7" s="4" t="inlineStr">
        <is>
          <t xml:space="preserve"> </t>
        </is>
      </c>
      <c r="D7" s="5" t="n">
        <v>8300000</v>
      </c>
      <c r="E7" s="4" t="inlineStr">
        <is>
          <t xml:space="preserve"> </t>
        </is>
      </c>
      <c r="F7" s="4" t="inlineStr">
        <is>
          <t xml:space="preserve"> </t>
        </is>
      </c>
    </row>
    <row r="8">
      <c r="A8" s="4" t="inlineStr">
        <is>
          <t>Damages sought, price discount</t>
        </is>
      </c>
      <c r="B8" s="4" t="inlineStr">
        <is>
          <t xml:space="preserve"> </t>
        </is>
      </c>
      <c r="C8" s="4" t="inlineStr">
        <is>
          <t xml:space="preserve"> </t>
        </is>
      </c>
      <c r="D8" s="5" t="n">
        <v>600000</v>
      </c>
      <c r="E8" s="4" t="inlineStr">
        <is>
          <t xml:space="preserve"> </t>
        </is>
      </c>
      <c r="F8" s="4" t="inlineStr">
        <is>
          <t xml:space="preserve"> </t>
        </is>
      </c>
    </row>
    <row r="9">
      <c r="A9" s="4" t="inlineStr">
        <is>
          <t>Damages sought, compensation</t>
        </is>
      </c>
      <c r="B9" s="4" t="inlineStr">
        <is>
          <t xml:space="preserve"> </t>
        </is>
      </c>
      <c r="C9" s="4" t="inlineStr">
        <is>
          <t xml:space="preserve"> </t>
        </is>
      </c>
      <c r="D9" s="6" t="n">
        <v>684781</v>
      </c>
      <c r="E9" s="4" t="inlineStr">
        <is>
          <t xml:space="preserve"> </t>
        </is>
      </c>
      <c r="F9" s="4" t="inlineStr">
        <is>
          <t xml:space="preserve"> </t>
        </is>
      </c>
    </row>
    <row r="10">
      <c r="A10" s="4" t="inlineStr">
        <is>
          <t>California Action | Breach of Supply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amages awarded</t>
        </is>
      </c>
      <c r="B12" s="6" t="n">
        <v>3000000</v>
      </c>
      <c r="C12" s="4" t="inlineStr">
        <is>
          <t xml:space="preserve"> </t>
        </is>
      </c>
      <c r="D12" s="4" t="inlineStr">
        <is>
          <t xml:space="preserve"> </t>
        </is>
      </c>
      <c r="E12" s="4" t="inlineStr">
        <is>
          <t xml:space="preserve"> </t>
        </is>
      </c>
      <c r="F12" s="4" t="inlineStr">
        <is>
          <t xml:space="preserve"> </t>
        </is>
      </c>
    </row>
    <row r="13">
      <c r="A13" s="4" t="inlineStr">
        <is>
          <t>California Action | Breach of Supply Agreement | Elysium Health,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amages awarded</t>
        </is>
      </c>
      <c r="B15" s="5" t="n">
        <v>625000</v>
      </c>
      <c r="C15" s="4" t="inlineStr">
        <is>
          <t xml:space="preserve"> </t>
        </is>
      </c>
      <c r="D15" s="4" t="inlineStr">
        <is>
          <t xml:space="preserve"> </t>
        </is>
      </c>
      <c r="E15" s="4" t="inlineStr">
        <is>
          <t xml:space="preserve"> </t>
        </is>
      </c>
      <c r="F15" s="4" t="inlineStr">
        <is>
          <t xml:space="preserve"> </t>
        </is>
      </c>
    </row>
    <row r="16">
      <c r="A16" s="4" t="inlineStr">
        <is>
          <t>California Action | Breach of Confidentiality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amages awarded</t>
        </is>
      </c>
      <c r="B18" s="5" t="n">
        <v>17307</v>
      </c>
      <c r="C18" s="4" t="inlineStr">
        <is>
          <t xml:space="preserve"> </t>
        </is>
      </c>
      <c r="D18" s="4" t="inlineStr">
        <is>
          <t xml:space="preserve"> </t>
        </is>
      </c>
      <c r="E18" s="4" t="inlineStr">
        <is>
          <t xml:space="preserve"> </t>
        </is>
      </c>
      <c r="F18" s="4" t="inlineStr">
        <is>
          <t xml:space="preserve"> </t>
        </is>
      </c>
    </row>
    <row r="19">
      <c r="A19" s="4" t="inlineStr">
        <is>
          <t>California Action | Fraudulent Inducement of the Licensing Agreement | Elysium Health,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amages awarded</t>
        </is>
      </c>
      <c r="B21" s="5" t="n">
        <v>250000</v>
      </c>
      <c r="C21" s="4" t="inlineStr">
        <is>
          <t xml:space="preserve"> </t>
        </is>
      </c>
      <c r="D21" s="4" t="inlineStr">
        <is>
          <t xml:space="preserve"> </t>
        </is>
      </c>
      <c r="E21" s="4" t="inlineStr">
        <is>
          <t xml:space="preserve"> </t>
        </is>
      </c>
      <c r="F21" s="4" t="inlineStr">
        <is>
          <t xml:space="preserve"> </t>
        </is>
      </c>
    </row>
    <row r="22">
      <c r="A22" s="4" t="inlineStr">
        <is>
          <t>California Action | Punitive Damages | Elysium Health,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amages awarded</t>
        </is>
      </c>
      <c r="B24" s="6" t="n">
        <v>1025000</v>
      </c>
      <c r="C24" s="4" t="inlineStr">
        <is>
          <t xml:space="preserve"> </t>
        </is>
      </c>
      <c r="D24" s="4" t="inlineStr">
        <is>
          <t xml:space="preserve"> </t>
        </is>
      </c>
      <c r="E24" s="4" t="inlineStr">
        <is>
          <t xml:space="preserve"> </t>
        </is>
      </c>
      <c r="F24" s="4" t="inlineStr">
        <is>
          <t xml:space="preserve"> </t>
        </is>
      </c>
    </row>
    <row r="25">
      <c r="A25" s="4" t="inlineStr">
        <is>
          <t>Rejuvenation Therapeutic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amages sought</t>
        </is>
      </c>
      <c r="B27" s="4" t="inlineStr">
        <is>
          <t xml:space="preserve"> </t>
        </is>
      </c>
      <c r="C27" s="6" t="n">
        <v>1600000</v>
      </c>
      <c r="D27" s="4" t="inlineStr">
        <is>
          <t xml:space="preserve"> </t>
        </is>
      </c>
      <c r="E27" s="4" t="inlineStr">
        <is>
          <t xml:space="preserve"> </t>
        </is>
      </c>
      <c r="F27" s="4" t="inlineStr">
        <is>
          <t xml:space="preserve"> </t>
        </is>
      </c>
    </row>
    <row r="28">
      <c r="A28" s="4" t="inlineStr">
        <is>
          <t>Return liability</t>
        </is>
      </c>
      <c r="B28" s="4" t="inlineStr">
        <is>
          <t xml:space="preserve"> </t>
        </is>
      </c>
      <c r="C28" s="4" t="inlineStr">
        <is>
          <t xml:space="preserve"> </t>
        </is>
      </c>
      <c r="D28" s="4" t="inlineStr">
        <is>
          <t xml:space="preserve"> </t>
        </is>
      </c>
      <c r="E28" s="6" t="n">
        <v>500000</v>
      </c>
      <c r="F2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Aug. 05, 2022 USD ($)</t>
        </is>
      </c>
    </row>
    <row r="2">
      <c r="A2" s="4" t="inlineStr">
        <is>
          <t>Subsequent Event</t>
        </is>
      </c>
      <c r="B2" s="4" t="inlineStr">
        <is>
          <t xml:space="preserve"> </t>
        </is>
      </c>
    </row>
    <row r="3">
      <c r="A3" s="3" t="inlineStr">
        <is>
          <t>Subsequent Event [Line Items]</t>
        </is>
      </c>
      <c r="B3" s="4" t="inlineStr">
        <is>
          <t xml:space="preserve"> </t>
        </is>
      </c>
    </row>
    <row r="4">
      <c r="A4" s="4" t="inlineStr">
        <is>
          <t>Employee retention credit, CARES Act</t>
        </is>
      </c>
      <c r="B4" s="9"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5" customWidth="1" min="6" max="6"/>
  </cols>
  <sheetData>
    <row r="1">
      <c r="A1" s="1" t="inlineStr">
        <is>
          <t>Unaudited 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Cumulative Translation Adjustments</t>
        </is>
      </c>
    </row>
    <row r="2">
      <c r="A2" s="4" t="inlineStr">
        <is>
          <t>Beginning balance (in shares) at Dec. 31, 2020</t>
        </is>
      </c>
      <c r="B2" s="4" t="inlineStr">
        <is>
          <t xml:space="preserve"> </t>
        </is>
      </c>
      <c r="C2" s="5" t="n">
        <v>61881</v>
      </c>
      <c r="D2" s="4" t="inlineStr">
        <is>
          <t xml:space="preserve"> </t>
        </is>
      </c>
      <c r="E2" s="4" t="inlineStr">
        <is>
          <t xml:space="preserve"> </t>
        </is>
      </c>
      <c r="F2" s="4" t="inlineStr">
        <is>
          <t xml:space="preserve"> </t>
        </is>
      </c>
    </row>
    <row r="3">
      <c r="A3" s="4" t="inlineStr">
        <is>
          <t>Beginning balance at Dec. 31, 2020</t>
        </is>
      </c>
      <c r="B3" s="6" t="n">
        <v>16424</v>
      </c>
      <c r="C3" s="6" t="n">
        <v>62</v>
      </c>
      <c r="D3" s="6" t="n">
        <v>158190</v>
      </c>
      <c r="E3" s="6" t="n">
        <v>-141825</v>
      </c>
      <c r="F3" s="6" t="n">
        <v>-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of offering costs (in shares)</t>
        </is>
      </c>
      <c r="B5" s="4" t="inlineStr">
        <is>
          <t xml:space="preserve"> </t>
        </is>
      </c>
      <c r="C5" s="5" t="n">
        <v>4059</v>
      </c>
      <c r="D5" s="4" t="inlineStr">
        <is>
          <t xml:space="preserve"> </t>
        </is>
      </c>
      <c r="E5" s="4" t="inlineStr">
        <is>
          <t xml:space="preserve"> </t>
        </is>
      </c>
      <c r="F5" s="4" t="inlineStr">
        <is>
          <t xml:space="preserve"> </t>
        </is>
      </c>
    </row>
    <row r="6">
      <c r="A6" s="4" t="inlineStr">
        <is>
          <t>Issuance of common stock, net of offering costs</t>
        </is>
      </c>
      <c r="B6" s="5" t="n">
        <v>26740</v>
      </c>
      <c r="C6" s="6" t="n">
        <v>4</v>
      </c>
      <c r="D6" s="5" t="n">
        <v>26736</v>
      </c>
      <c r="E6" s="4" t="inlineStr">
        <is>
          <t xml:space="preserve"> </t>
        </is>
      </c>
      <c r="F6" s="4" t="inlineStr">
        <is>
          <t xml:space="preserve"> </t>
        </is>
      </c>
    </row>
    <row r="7">
      <c r="A7" s="4" t="inlineStr">
        <is>
          <t>Issuance of common stock resulting from the exercise of stock options (in shares)</t>
        </is>
      </c>
      <c r="B7" s="4" t="inlineStr">
        <is>
          <t xml:space="preserve"> </t>
        </is>
      </c>
      <c r="C7" s="5" t="n">
        <v>2069</v>
      </c>
      <c r="D7" s="4" t="inlineStr">
        <is>
          <t xml:space="preserve"> </t>
        </is>
      </c>
      <c r="E7" s="4" t="inlineStr">
        <is>
          <t xml:space="preserve"> </t>
        </is>
      </c>
      <c r="F7" s="4" t="inlineStr">
        <is>
          <t xml:space="preserve"> </t>
        </is>
      </c>
    </row>
    <row r="8">
      <c r="A8" s="4" t="inlineStr">
        <is>
          <t>Issuance of common stock resulting from the exercise of stock options</t>
        </is>
      </c>
      <c r="B8" s="5" t="n">
        <v>9024</v>
      </c>
      <c r="C8" s="6" t="n">
        <v>2</v>
      </c>
      <c r="D8" s="5" t="n">
        <v>9022</v>
      </c>
      <c r="E8" s="4" t="inlineStr">
        <is>
          <t xml:space="preserve"> </t>
        </is>
      </c>
      <c r="F8" s="4" t="inlineStr">
        <is>
          <t xml:space="preserve"> </t>
        </is>
      </c>
    </row>
    <row r="9">
      <c r="A9" s="4" t="inlineStr">
        <is>
          <t>Share-based compensation</t>
        </is>
      </c>
      <c r="B9" s="5" t="n">
        <v>2900</v>
      </c>
      <c r="C9" s="4" t="inlineStr">
        <is>
          <t xml:space="preserve"> </t>
        </is>
      </c>
      <c r="D9" s="5" t="n">
        <v>2900</v>
      </c>
      <c r="E9" s="4" t="inlineStr">
        <is>
          <t xml:space="preserve"> </t>
        </is>
      </c>
      <c r="F9" s="4" t="inlineStr">
        <is>
          <t xml:space="preserve"> </t>
        </is>
      </c>
    </row>
    <row r="10">
      <c r="A10" s="4" t="inlineStr">
        <is>
          <t>Translation adjustment</t>
        </is>
      </c>
      <c r="B10" s="5" t="n">
        <v>1</v>
      </c>
      <c r="C10" s="4" t="inlineStr">
        <is>
          <t xml:space="preserve"> </t>
        </is>
      </c>
      <c r="D10" s="4" t="inlineStr">
        <is>
          <t xml:space="preserve"> </t>
        </is>
      </c>
      <c r="E10" s="4" t="inlineStr">
        <is>
          <t xml:space="preserve"> </t>
        </is>
      </c>
      <c r="F10" s="5" t="n">
        <v>1</v>
      </c>
    </row>
    <row r="11">
      <c r="A11" s="4" t="inlineStr">
        <is>
          <t>Net loss</t>
        </is>
      </c>
      <c r="B11" s="5" t="n">
        <v>-12947</v>
      </c>
      <c r="C11" s="4" t="inlineStr">
        <is>
          <t xml:space="preserve"> </t>
        </is>
      </c>
      <c r="D11" s="4" t="inlineStr">
        <is>
          <t xml:space="preserve"> </t>
        </is>
      </c>
      <c r="E11" s="5" t="n">
        <v>-12947</v>
      </c>
      <c r="F11" s="4" t="inlineStr">
        <is>
          <t xml:space="preserve"> </t>
        </is>
      </c>
    </row>
    <row r="12">
      <c r="A12" s="4" t="inlineStr">
        <is>
          <t>Ending balance (in shares) at Jun. 30, 2021</t>
        </is>
      </c>
      <c r="B12" s="4" t="inlineStr">
        <is>
          <t xml:space="preserve"> </t>
        </is>
      </c>
      <c r="C12" s="5" t="n">
        <v>68009</v>
      </c>
      <c r="D12" s="4" t="inlineStr">
        <is>
          <t xml:space="preserve"> </t>
        </is>
      </c>
      <c r="E12" s="4" t="inlineStr">
        <is>
          <t xml:space="preserve"> </t>
        </is>
      </c>
      <c r="F12" s="4" t="inlineStr">
        <is>
          <t xml:space="preserve"> </t>
        </is>
      </c>
    </row>
    <row r="13">
      <c r="A13" s="4" t="inlineStr">
        <is>
          <t>Ending balance at Jun. 30, 2021</t>
        </is>
      </c>
      <c r="B13" s="5" t="n">
        <v>42142</v>
      </c>
      <c r="C13" s="6" t="n">
        <v>68</v>
      </c>
      <c r="D13" s="5" t="n">
        <v>196848</v>
      </c>
      <c r="E13" s="5" t="n">
        <v>-154772</v>
      </c>
      <c r="F13" s="5" t="n">
        <v>-2</v>
      </c>
    </row>
    <row r="14">
      <c r="A14" s="4" t="inlineStr">
        <is>
          <t>Beginning balance (in shares) at Mar. 31, 2021</t>
        </is>
      </c>
      <c r="B14" s="4" t="inlineStr">
        <is>
          <t xml:space="preserve"> </t>
        </is>
      </c>
      <c r="C14" s="5" t="n">
        <v>67702</v>
      </c>
      <c r="D14" s="4" t="inlineStr">
        <is>
          <t xml:space="preserve"> </t>
        </is>
      </c>
      <c r="E14" s="4" t="inlineStr">
        <is>
          <t xml:space="preserve"> </t>
        </is>
      </c>
      <c r="F14" s="4" t="inlineStr">
        <is>
          <t xml:space="preserve"> </t>
        </is>
      </c>
    </row>
    <row r="15">
      <c r="A15" s="4" t="inlineStr">
        <is>
          <t>Beginning balance at Mar. 31, 2021</t>
        </is>
      </c>
      <c r="B15" s="5" t="n">
        <v>43832</v>
      </c>
      <c r="C15" s="6" t="n">
        <v>68</v>
      </c>
      <c r="D15" s="5" t="n">
        <v>192972</v>
      </c>
      <c r="E15" s="5" t="n">
        <v>-149206</v>
      </c>
      <c r="F15" s="5" t="n">
        <v>-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net of offering costs (in shares)</t>
        </is>
      </c>
      <c r="B17" s="4" t="inlineStr">
        <is>
          <t xml:space="preserve"> </t>
        </is>
      </c>
      <c r="C17" s="5" t="n">
        <v>213</v>
      </c>
      <c r="D17" s="4" t="inlineStr">
        <is>
          <t xml:space="preserve"> </t>
        </is>
      </c>
      <c r="E17" s="4" t="inlineStr">
        <is>
          <t xml:space="preserve"> </t>
        </is>
      </c>
      <c r="F17" s="4" t="inlineStr">
        <is>
          <t xml:space="preserve"> </t>
        </is>
      </c>
    </row>
    <row r="18">
      <c r="A18" s="4" t="inlineStr">
        <is>
          <t>Issuance of common stock, net of offering costs</t>
        </is>
      </c>
      <c r="B18" s="5" t="n">
        <v>1869</v>
      </c>
      <c r="C18" s="4" t="inlineStr">
        <is>
          <t xml:space="preserve"> </t>
        </is>
      </c>
      <c r="D18" s="5" t="n">
        <v>1869</v>
      </c>
      <c r="E18" s="4" t="inlineStr">
        <is>
          <t xml:space="preserve"> </t>
        </is>
      </c>
      <c r="F18" s="4" t="inlineStr">
        <is>
          <t xml:space="preserve"> </t>
        </is>
      </c>
    </row>
    <row r="19">
      <c r="A19" s="4" t="inlineStr">
        <is>
          <t>Issuance of common stock resulting from the exercise of stock options (in shares)</t>
        </is>
      </c>
      <c r="B19" s="4" t="inlineStr">
        <is>
          <t xml:space="preserve"> </t>
        </is>
      </c>
      <c r="C19" s="5" t="n">
        <v>94</v>
      </c>
      <c r="D19" s="4" t="inlineStr">
        <is>
          <t xml:space="preserve"> </t>
        </is>
      </c>
      <c r="E19" s="4" t="inlineStr">
        <is>
          <t xml:space="preserve"> </t>
        </is>
      </c>
      <c r="F19" s="4" t="inlineStr">
        <is>
          <t xml:space="preserve"> </t>
        </is>
      </c>
    </row>
    <row r="20">
      <c r="A20" s="4" t="inlineStr">
        <is>
          <t>Issuance of common stock resulting from the exercise of stock options</t>
        </is>
      </c>
      <c r="B20" s="5" t="n">
        <v>391</v>
      </c>
      <c r="C20" s="4" t="inlineStr">
        <is>
          <t xml:space="preserve"> </t>
        </is>
      </c>
      <c r="D20" s="5" t="n">
        <v>391</v>
      </c>
      <c r="E20" s="4" t="inlineStr">
        <is>
          <t xml:space="preserve"> </t>
        </is>
      </c>
      <c r="F20" s="4" t="inlineStr">
        <is>
          <t xml:space="preserve"> </t>
        </is>
      </c>
    </row>
    <row r="21">
      <c r="A21" s="4" t="inlineStr">
        <is>
          <t>Share-based compensation</t>
        </is>
      </c>
      <c r="B21" s="5" t="n">
        <v>1616</v>
      </c>
      <c r="C21" s="4" t="inlineStr">
        <is>
          <t xml:space="preserve"> </t>
        </is>
      </c>
      <c r="D21" s="5" t="n">
        <v>1616</v>
      </c>
      <c r="E21" s="4" t="inlineStr">
        <is>
          <t xml:space="preserve"> </t>
        </is>
      </c>
      <c r="F21" s="4" t="inlineStr">
        <is>
          <t xml:space="preserve"> </t>
        </is>
      </c>
    </row>
    <row r="22">
      <c r="A22" s="4" t="inlineStr">
        <is>
          <t>Net loss</t>
        </is>
      </c>
      <c r="B22" s="5" t="n">
        <v>-5566</v>
      </c>
      <c r="C22" s="4" t="inlineStr">
        <is>
          <t xml:space="preserve"> </t>
        </is>
      </c>
      <c r="D22" s="4" t="inlineStr">
        <is>
          <t xml:space="preserve"> </t>
        </is>
      </c>
      <c r="E22" s="5" t="n">
        <v>-5566</v>
      </c>
      <c r="F22" s="4" t="inlineStr">
        <is>
          <t xml:space="preserve"> </t>
        </is>
      </c>
    </row>
    <row r="23">
      <c r="A23" s="4" t="inlineStr">
        <is>
          <t>Ending balance (in shares) at Jun. 30, 2021</t>
        </is>
      </c>
      <c r="B23" s="4" t="inlineStr">
        <is>
          <t xml:space="preserve"> </t>
        </is>
      </c>
      <c r="C23" s="5" t="n">
        <v>68009</v>
      </c>
      <c r="D23" s="4" t="inlineStr">
        <is>
          <t xml:space="preserve"> </t>
        </is>
      </c>
      <c r="E23" s="4" t="inlineStr">
        <is>
          <t xml:space="preserve"> </t>
        </is>
      </c>
      <c r="F23" s="4" t="inlineStr">
        <is>
          <t xml:space="preserve"> </t>
        </is>
      </c>
    </row>
    <row r="24">
      <c r="A24" s="4" t="inlineStr">
        <is>
          <t>Ending balance at Jun. 30, 2021</t>
        </is>
      </c>
      <c r="B24" s="5" t="n">
        <v>42142</v>
      </c>
      <c r="C24" s="6" t="n">
        <v>68</v>
      </c>
      <c r="D24" s="5" t="n">
        <v>196848</v>
      </c>
      <c r="E24" s="5" t="n">
        <v>-154772</v>
      </c>
      <c r="F24" s="5" t="n">
        <v>-2</v>
      </c>
    </row>
    <row r="25">
      <c r="A25" s="4" t="inlineStr">
        <is>
          <t>Beginning balance (in shares) at Dec. 31, 2021</t>
        </is>
      </c>
      <c r="B25" s="4" t="inlineStr">
        <is>
          <t xml:space="preserve"> </t>
        </is>
      </c>
      <c r="C25" s="5" t="n">
        <v>68126</v>
      </c>
      <c r="D25" s="4" t="inlineStr">
        <is>
          <t xml:space="preserve"> </t>
        </is>
      </c>
      <c r="E25" s="4" t="inlineStr">
        <is>
          <t xml:space="preserve"> </t>
        </is>
      </c>
      <c r="F25" s="4" t="inlineStr">
        <is>
          <t xml:space="preserve"> </t>
        </is>
      </c>
    </row>
    <row r="26">
      <c r="A26" s="4" t="inlineStr">
        <is>
          <t>Beginning balance at Dec. 31, 2021</t>
        </is>
      </c>
      <c r="B26" s="5" t="n">
        <v>31727</v>
      </c>
      <c r="C26" s="6" t="n">
        <v>68</v>
      </c>
      <c r="D26" s="5" t="n">
        <v>200614</v>
      </c>
      <c r="E26" s="5" t="n">
        <v>-168953</v>
      </c>
      <c r="F26" s="5" t="n">
        <v>-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restricted stock (in shares)</t>
        </is>
      </c>
      <c r="B28" s="4" t="inlineStr">
        <is>
          <t xml:space="preserve"> </t>
        </is>
      </c>
      <c r="C28" s="5" t="n">
        <v>29</v>
      </c>
      <c r="D28" s="4" t="inlineStr">
        <is>
          <t xml:space="preserve"> </t>
        </is>
      </c>
      <c r="E28" s="4" t="inlineStr">
        <is>
          <t xml:space="preserve"> </t>
        </is>
      </c>
      <c r="F28" s="4" t="inlineStr">
        <is>
          <t xml:space="preserve"> </t>
        </is>
      </c>
    </row>
    <row r="29">
      <c r="A29" s="4" t="inlineStr">
        <is>
          <t>Share-based compensation</t>
        </is>
      </c>
      <c r="B29" s="5" t="n">
        <v>3184</v>
      </c>
      <c r="C29" s="4" t="inlineStr">
        <is>
          <t xml:space="preserve"> </t>
        </is>
      </c>
      <c r="D29" s="5" t="n">
        <v>3184</v>
      </c>
      <c r="E29" s="4" t="inlineStr">
        <is>
          <t xml:space="preserve"> </t>
        </is>
      </c>
      <c r="F29" s="4" t="inlineStr">
        <is>
          <t xml:space="preserve"> </t>
        </is>
      </c>
    </row>
    <row r="30">
      <c r="A30" s="4" t="inlineStr">
        <is>
          <t>Translation adjustment</t>
        </is>
      </c>
      <c r="B30" s="5" t="n">
        <v>4</v>
      </c>
      <c r="C30" s="4" t="inlineStr">
        <is>
          <t xml:space="preserve"> </t>
        </is>
      </c>
      <c r="D30" s="4" t="inlineStr">
        <is>
          <t xml:space="preserve"> </t>
        </is>
      </c>
      <c r="E30" s="4" t="inlineStr">
        <is>
          <t xml:space="preserve"> </t>
        </is>
      </c>
      <c r="F30" s="5" t="n">
        <v>4</v>
      </c>
    </row>
    <row r="31">
      <c r="A31" s="4" t="inlineStr">
        <is>
          <t>Net loss</t>
        </is>
      </c>
      <c r="B31" s="5" t="n">
        <v>-14137</v>
      </c>
      <c r="C31" s="4" t="inlineStr">
        <is>
          <t xml:space="preserve"> </t>
        </is>
      </c>
      <c r="D31" s="4" t="inlineStr">
        <is>
          <t xml:space="preserve"> </t>
        </is>
      </c>
      <c r="E31" s="5" t="n">
        <v>-14137</v>
      </c>
      <c r="F31" s="4" t="inlineStr">
        <is>
          <t xml:space="preserve"> </t>
        </is>
      </c>
    </row>
    <row r="32">
      <c r="A32" s="4" t="inlineStr">
        <is>
          <t>Ending balance (in shares) at Jun. 30, 2022</t>
        </is>
      </c>
      <c r="B32" s="4" t="inlineStr">
        <is>
          <t xml:space="preserve"> </t>
        </is>
      </c>
      <c r="C32" s="5" t="n">
        <v>68155</v>
      </c>
      <c r="D32" s="4" t="inlineStr">
        <is>
          <t xml:space="preserve"> </t>
        </is>
      </c>
      <c r="E32" s="4" t="inlineStr">
        <is>
          <t xml:space="preserve"> </t>
        </is>
      </c>
      <c r="F32" s="4" t="inlineStr">
        <is>
          <t xml:space="preserve"> </t>
        </is>
      </c>
    </row>
    <row r="33">
      <c r="A33" s="4" t="inlineStr">
        <is>
          <t>Ending balance at Jun. 30, 2022</t>
        </is>
      </c>
      <c r="B33" s="5" t="n">
        <v>20778</v>
      </c>
      <c r="C33" s="6" t="n">
        <v>68</v>
      </c>
      <c r="D33" s="5" t="n">
        <v>203798</v>
      </c>
      <c r="E33" s="5" t="n">
        <v>-183090</v>
      </c>
      <c r="F33" s="5" t="n">
        <v>2</v>
      </c>
    </row>
    <row r="34">
      <c r="A34" s="4" t="inlineStr">
        <is>
          <t>Beginning balance (in shares) at Mar. 31, 2022</t>
        </is>
      </c>
      <c r="B34" s="4" t="inlineStr">
        <is>
          <t xml:space="preserve"> </t>
        </is>
      </c>
      <c r="C34" s="5" t="n">
        <v>68149</v>
      </c>
      <c r="D34" s="4" t="inlineStr">
        <is>
          <t xml:space="preserve"> </t>
        </is>
      </c>
      <c r="E34" s="4" t="inlineStr">
        <is>
          <t xml:space="preserve"> </t>
        </is>
      </c>
      <c r="F34" s="4" t="inlineStr">
        <is>
          <t xml:space="preserve"> </t>
        </is>
      </c>
    </row>
    <row r="35">
      <c r="A35" s="4" t="inlineStr">
        <is>
          <t>Beginning balance at Mar. 31, 2022</t>
        </is>
      </c>
      <c r="B35" s="5" t="n">
        <v>25877</v>
      </c>
      <c r="C35" s="6" t="n">
        <v>68</v>
      </c>
      <c r="D35" s="5" t="n">
        <v>202502</v>
      </c>
      <c r="E35" s="5" t="n">
        <v>-176693</v>
      </c>
      <c r="F35" s="5" t="n">
        <v>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restricted stock (in shares)</t>
        </is>
      </c>
      <c r="B37" s="4" t="inlineStr">
        <is>
          <t xml:space="preserve"> </t>
        </is>
      </c>
      <c r="C37" s="5" t="n">
        <v>6</v>
      </c>
      <c r="D37" s="4" t="inlineStr">
        <is>
          <t xml:space="preserve"> </t>
        </is>
      </c>
      <c r="E37" s="4" t="inlineStr">
        <is>
          <t xml:space="preserve"> </t>
        </is>
      </c>
      <c r="F37" s="4" t="inlineStr">
        <is>
          <t xml:space="preserve"> </t>
        </is>
      </c>
    </row>
    <row r="38">
      <c r="A38" s="4" t="inlineStr">
        <is>
          <t>Share-based compensation</t>
        </is>
      </c>
      <c r="B38" s="5" t="n">
        <v>1296</v>
      </c>
      <c r="C38" s="4" t="inlineStr">
        <is>
          <t xml:space="preserve"> </t>
        </is>
      </c>
      <c r="D38" s="5" t="n">
        <v>1296</v>
      </c>
      <c r="E38" s="4" t="inlineStr">
        <is>
          <t xml:space="preserve"> </t>
        </is>
      </c>
      <c r="F38" s="4" t="inlineStr">
        <is>
          <t xml:space="preserve"> </t>
        </is>
      </c>
    </row>
    <row r="39">
      <c r="A39" s="4" t="inlineStr">
        <is>
          <t>Translation adjustment</t>
        </is>
      </c>
      <c r="B39" s="5" t="n">
        <v>2</v>
      </c>
      <c r="C39" s="4" t="inlineStr">
        <is>
          <t xml:space="preserve"> </t>
        </is>
      </c>
      <c r="D39" s="4" t="inlineStr">
        <is>
          <t xml:space="preserve"> </t>
        </is>
      </c>
      <c r="E39" s="4" t="inlineStr">
        <is>
          <t xml:space="preserve"> </t>
        </is>
      </c>
      <c r="F39" s="5" t="n">
        <v>2</v>
      </c>
    </row>
    <row r="40">
      <c r="A40" s="4" t="inlineStr">
        <is>
          <t>Net loss</t>
        </is>
      </c>
      <c r="B40" s="5" t="n">
        <v>-6397</v>
      </c>
      <c r="C40" s="4" t="inlineStr">
        <is>
          <t xml:space="preserve"> </t>
        </is>
      </c>
      <c r="D40" s="4" t="inlineStr">
        <is>
          <t xml:space="preserve"> </t>
        </is>
      </c>
      <c r="E40" s="5" t="n">
        <v>-6397</v>
      </c>
      <c r="F40" s="4" t="inlineStr">
        <is>
          <t xml:space="preserve"> </t>
        </is>
      </c>
    </row>
    <row r="41">
      <c r="A41" s="4" t="inlineStr">
        <is>
          <t>Ending balance (in shares) at Jun. 30, 2022</t>
        </is>
      </c>
      <c r="B41" s="4" t="inlineStr">
        <is>
          <t xml:space="preserve"> </t>
        </is>
      </c>
      <c r="C41" s="5" t="n">
        <v>68155</v>
      </c>
      <c r="D41" s="4" t="inlineStr">
        <is>
          <t xml:space="preserve"> </t>
        </is>
      </c>
      <c r="E41" s="4" t="inlineStr">
        <is>
          <t xml:space="preserve"> </t>
        </is>
      </c>
      <c r="F41" s="4" t="inlineStr">
        <is>
          <t xml:space="preserve"> </t>
        </is>
      </c>
    </row>
    <row r="42">
      <c r="A42" s="4" t="inlineStr">
        <is>
          <t>Ending balance at Jun. 30, 2022</t>
        </is>
      </c>
      <c r="B42" s="6" t="n">
        <v>20778</v>
      </c>
      <c r="C42" s="6" t="n">
        <v>68</v>
      </c>
      <c r="D42" s="6" t="n">
        <v>203798</v>
      </c>
      <c r="E42" s="6" t="n">
        <v>-183090</v>
      </c>
      <c r="F42"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Statements of Stockholders' Equity (Parenthetical) - USD ($) $ in Millions</t>
        </is>
      </c>
      <c r="B1" s="2" t="inlineStr">
        <is>
          <t>3 Months Ended</t>
        </is>
      </c>
      <c r="C1" s="2" t="inlineStr">
        <is>
          <t>6 Months Ended</t>
        </is>
      </c>
    </row>
    <row r="2">
      <c r="B2" s="2" t="inlineStr">
        <is>
          <t>Jun. 30, 2021</t>
        </is>
      </c>
      <c r="C2" s="2" t="inlineStr">
        <is>
          <t>Jun. 30, 2021</t>
        </is>
      </c>
    </row>
    <row r="3">
      <c r="A3" s="3" t="inlineStr">
        <is>
          <t>Statement of Stockholders' Equity [Abstract]</t>
        </is>
      </c>
      <c r="B3" s="4" t="inlineStr">
        <is>
          <t xml:space="preserve"> </t>
        </is>
      </c>
      <c r="C3" s="4" t="inlineStr">
        <is>
          <t xml:space="preserve"> </t>
        </is>
      </c>
    </row>
    <row r="4">
      <c r="A4" s="4" t="inlineStr">
        <is>
          <t>Offering costs</t>
        </is>
      </c>
      <c r="B4" s="9" t="n">
        <v>0.3</v>
      </c>
      <c r="C4" s="9" t="n">
        <v>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4137</v>
      </c>
      <c r="C4" s="6" t="n">
        <v>-12947</v>
      </c>
    </row>
    <row r="5">
      <c r="A5" s="3" t="inlineStr">
        <is>
          <t>Adjustments to reconcile net loss to net cash used in operating activities:</t>
        </is>
      </c>
      <c r="B5" s="4" t="inlineStr">
        <is>
          <t xml:space="preserve"> </t>
        </is>
      </c>
      <c r="C5" s="4" t="inlineStr">
        <is>
          <t xml:space="preserve"> </t>
        </is>
      </c>
    </row>
    <row r="6">
      <c r="A6" s="4" t="inlineStr">
        <is>
          <t>Depreciation of leasehold improvements and equipment</t>
        </is>
      </c>
      <c r="B6" s="5" t="n">
        <v>413</v>
      </c>
      <c r="C6" s="5" t="n">
        <v>447</v>
      </c>
    </row>
    <row r="7">
      <c r="A7" s="4" t="inlineStr">
        <is>
          <t>Amortization of intangibles</t>
        </is>
      </c>
      <c r="B7" s="5" t="n">
        <v>99</v>
      </c>
      <c r="C7" s="5" t="n">
        <v>121</v>
      </c>
    </row>
    <row r="8">
      <c r="A8" s="4" t="inlineStr">
        <is>
          <t>Amortization of right of use assets</t>
        </is>
      </c>
      <c r="B8" s="5" t="n">
        <v>468</v>
      </c>
      <c r="C8" s="5" t="n">
        <v>254</v>
      </c>
    </row>
    <row r="9">
      <c r="A9" s="4" t="inlineStr">
        <is>
          <t>Share-based compensation expense</t>
        </is>
      </c>
      <c r="B9" s="5" t="n">
        <v>3184</v>
      </c>
      <c r="C9" s="5" t="n">
        <v>2900</v>
      </c>
    </row>
    <row r="10">
      <c r="A10" s="4" t="inlineStr">
        <is>
          <t>Loss on disposal of leasehold improvements and equipment</t>
        </is>
      </c>
      <c r="B10" s="5" t="n">
        <v>5</v>
      </c>
      <c r="C10" s="5" t="n">
        <v>0</v>
      </c>
    </row>
    <row r="11">
      <c r="A11" s="4" t="inlineStr">
        <is>
          <t>Provision for doubtful trade receivables</t>
        </is>
      </c>
      <c r="B11" s="5" t="n">
        <v>22</v>
      </c>
      <c r="C11" s="5" t="n">
        <v>26</v>
      </c>
    </row>
    <row r="12">
      <c r="A12" s="4" t="inlineStr">
        <is>
          <t>Non-cash financing costs</t>
        </is>
      </c>
      <c r="B12" s="5" t="n">
        <v>34</v>
      </c>
      <c r="C12" s="5" t="n">
        <v>57</v>
      </c>
    </row>
    <row r="13">
      <c r="A13" s="3" t="inlineStr">
        <is>
          <t>Changes in operating assets and liabilities:</t>
        </is>
      </c>
      <c r="B13" s="4" t="inlineStr">
        <is>
          <t xml:space="preserve"> </t>
        </is>
      </c>
      <c r="C13" s="4" t="inlineStr">
        <is>
          <t xml:space="preserve"> </t>
        </is>
      </c>
    </row>
    <row r="14">
      <c r="A14" s="4" t="inlineStr">
        <is>
          <t>Trade receivables</t>
        </is>
      </c>
      <c r="B14" s="5" t="n">
        <v>976</v>
      </c>
      <c r="C14" s="5" t="n">
        <v>-3331</v>
      </c>
    </row>
    <row r="15">
      <c r="A15" s="4" t="inlineStr">
        <is>
          <t>Inventories</t>
        </is>
      </c>
      <c r="B15" s="5" t="n">
        <v>-2152</v>
      </c>
      <c r="C15" s="5" t="n">
        <v>-500</v>
      </c>
    </row>
    <row r="16">
      <c r="A16" s="4" t="inlineStr">
        <is>
          <t>Implementation costs for cloud computing arrangement</t>
        </is>
      </c>
      <c r="B16" s="5" t="n">
        <v>-204</v>
      </c>
      <c r="C16" s="5" t="n">
        <v>-79</v>
      </c>
    </row>
    <row r="17">
      <c r="A17" s="4" t="inlineStr">
        <is>
          <t>Prepaid expenses and other assets</t>
        </is>
      </c>
      <c r="B17" s="5" t="n">
        <v>529</v>
      </c>
      <c r="C17" s="5" t="n">
        <v>171</v>
      </c>
    </row>
    <row r="18">
      <c r="A18" s="4" t="inlineStr">
        <is>
          <t>Accounts payable</t>
        </is>
      </c>
      <c r="B18" s="5" t="n">
        <v>-226</v>
      </c>
      <c r="C18" s="5" t="n">
        <v>525</v>
      </c>
    </row>
    <row r="19">
      <c r="A19" s="4" t="inlineStr">
        <is>
          <t>Accrued expenses</t>
        </is>
      </c>
      <c r="B19" s="5" t="n">
        <v>215</v>
      </c>
      <c r="C19" s="5" t="n">
        <v>-564</v>
      </c>
    </row>
    <row r="20">
      <c r="A20" s="4" t="inlineStr">
        <is>
          <t>Deferred revenue</t>
        </is>
      </c>
      <c r="B20" s="5" t="n">
        <v>-118</v>
      </c>
      <c r="C20" s="5" t="n">
        <v>0</v>
      </c>
    </row>
    <row r="21">
      <c r="A21" s="4" t="inlineStr">
        <is>
          <t>Customer deposits and other</t>
        </is>
      </c>
      <c r="B21" s="5" t="n">
        <v>16</v>
      </c>
      <c r="C21" s="5" t="n">
        <v>-68</v>
      </c>
    </row>
    <row r="22">
      <c r="A22" s="4" t="inlineStr">
        <is>
          <t>Operating lease liabilities</t>
        </is>
      </c>
      <c r="B22" s="5" t="n">
        <v>-154</v>
      </c>
      <c r="C22" s="5" t="n">
        <v>-312</v>
      </c>
    </row>
    <row r="23">
      <c r="A23" s="4" t="inlineStr">
        <is>
          <t>Net cash used in operating activities</t>
        </is>
      </c>
      <c r="B23" s="5" t="n">
        <v>-11030</v>
      </c>
      <c r="C23" s="5" t="n">
        <v>-13300</v>
      </c>
    </row>
    <row r="24">
      <c r="A24" s="3" t="inlineStr">
        <is>
          <t>Cash Flows From Investing Activities</t>
        </is>
      </c>
      <c r="B24" s="4" t="inlineStr">
        <is>
          <t xml:space="preserve"> </t>
        </is>
      </c>
      <c r="C24" s="4" t="inlineStr">
        <is>
          <t xml:space="preserve"> </t>
        </is>
      </c>
    </row>
    <row r="25">
      <c r="A25" s="4" t="inlineStr">
        <is>
          <t>Purchases of leasehold improvements and equipment</t>
        </is>
      </c>
      <c r="B25" s="5" t="n">
        <v>-110</v>
      </c>
      <c r="C25" s="5" t="n">
        <v>-311</v>
      </c>
    </row>
    <row r="26">
      <c r="A26" s="4" t="inlineStr">
        <is>
          <t>Net cash used in investing activities</t>
        </is>
      </c>
      <c r="B26" s="5" t="n">
        <v>-110</v>
      </c>
      <c r="C26" s="5" t="n">
        <v>-311</v>
      </c>
    </row>
    <row r="27">
      <c r="A27" s="3" t="inlineStr">
        <is>
          <t>Cash Flows From Financing Activities</t>
        </is>
      </c>
      <c r="B27" s="4" t="inlineStr">
        <is>
          <t xml:space="preserve"> </t>
        </is>
      </c>
      <c r="C27" s="4" t="inlineStr">
        <is>
          <t xml:space="preserve"> </t>
        </is>
      </c>
    </row>
    <row r="28">
      <c r="A28" s="4" t="inlineStr">
        <is>
          <t>Proceeds from issuance of common stock, net</t>
        </is>
      </c>
      <c r="B28" s="5" t="n">
        <v>0</v>
      </c>
      <c r="C28" s="5" t="n">
        <v>26740</v>
      </c>
    </row>
    <row r="29">
      <c r="A29" s="4" t="inlineStr">
        <is>
          <t>Proceeds from exercise of stock options</t>
        </is>
      </c>
      <c r="B29" s="5" t="n">
        <v>0</v>
      </c>
      <c r="C29" s="5" t="n">
        <v>9024</v>
      </c>
    </row>
    <row r="30">
      <c r="A30" s="4" t="inlineStr">
        <is>
          <t>Payment of debt issuance costs</t>
        </is>
      </c>
      <c r="B30" s="5" t="n">
        <v>0</v>
      </c>
      <c r="C30" s="5" t="n">
        <v>-47</v>
      </c>
    </row>
    <row r="31">
      <c r="A31" s="4" t="inlineStr">
        <is>
          <t>Principal payments on finance leases</t>
        </is>
      </c>
      <c r="B31" s="5" t="n">
        <v>-7</v>
      </c>
      <c r="C31" s="5" t="n">
        <v>-25</v>
      </c>
    </row>
    <row r="32">
      <c r="A32" s="4" t="inlineStr">
        <is>
          <t>Net cash (used in) provided by financing activities</t>
        </is>
      </c>
      <c r="B32" s="5" t="n">
        <v>-7</v>
      </c>
      <c r="C32" s="5" t="n">
        <v>35692</v>
      </c>
    </row>
    <row r="33">
      <c r="A33" s="4" t="inlineStr">
        <is>
          <t>Net (decrease) increase in cash and cash equivalents</t>
        </is>
      </c>
      <c r="B33" s="5" t="n">
        <v>-11147</v>
      </c>
      <c r="C33" s="5" t="n">
        <v>22081</v>
      </c>
    </row>
    <row r="34">
      <c r="A34" s="4" t="inlineStr">
        <is>
          <t>Cash and cash equivalents, including restricted cash of $0.2 million for both periods - beginning of period</t>
        </is>
      </c>
      <c r="B34" s="5" t="n">
        <v>28219</v>
      </c>
      <c r="C34" s="5" t="n">
        <v>16697</v>
      </c>
    </row>
    <row r="35">
      <c r="A35" s="4" t="inlineStr">
        <is>
          <t>Cash and cash equivalents, including restricted cash of $0.2 million for both periods - end of period</t>
        </is>
      </c>
      <c r="B35" s="5" t="n">
        <v>17072</v>
      </c>
      <c r="C35" s="5" t="n">
        <v>38778</v>
      </c>
    </row>
    <row r="36">
      <c r="A36" s="3" t="inlineStr">
        <is>
          <t>Supplemental Disclosures of Cash Flow Information</t>
        </is>
      </c>
      <c r="B36" s="4" t="inlineStr">
        <is>
          <t xml:space="preserve"> </t>
        </is>
      </c>
      <c r="C36" s="4" t="inlineStr">
        <is>
          <t xml:space="preserve"> </t>
        </is>
      </c>
    </row>
    <row r="37">
      <c r="A37" s="4" t="inlineStr">
        <is>
          <t>Cash payments for interest on finance leases</t>
        </is>
      </c>
      <c r="B37" s="5" t="n">
        <v>0</v>
      </c>
      <c r="C37" s="5" t="n">
        <v>1</v>
      </c>
    </row>
    <row r="38">
      <c r="A38" s="4" t="inlineStr">
        <is>
          <t>Cash payments for principal on operating lease liabilities</t>
        </is>
      </c>
      <c r="B38" s="5" t="n">
        <v>204</v>
      </c>
      <c r="C38" s="5" t="n">
        <v>312</v>
      </c>
    </row>
    <row r="39">
      <c r="A39" s="3" t="inlineStr">
        <is>
          <t>Supplemental Schedule of Noncash Operating Activity</t>
        </is>
      </c>
      <c r="B39" s="4" t="inlineStr">
        <is>
          <t xml:space="preserve"> </t>
        </is>
      </c>
      <c r="C39" s="4" t="inlineStr">
        <is>
          <t xml:space="preserve"> </t>
        </is>
      </c>
    </row>
    <row r="40">
      <c r="A40" s="4" t="inlineStr">
        <is>
          <t>Right-of-use assets and operating lease obligations incurred for entering into lease amendment</t>
        </is>
      </c>
      <c r="B40" s="6" t="n">
        <v>0</v>
      </c>
      <c r="C40" s="6" t="n">
        <v>22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densed Consolidated Statements of Cash Flows (Parenthetical) - USD ($) $ in Millions</t>
        </is>
      </c>
      <c r="B1" s="2" t="inlineStr">
        <is>
          <t>Jun. 30, 2022</t>
        </is>
      </c>
      <c r="C1" s="2" t="inlineStr">
        <is>
          <t>Dec. 31, 2021</t>
        </is>
      </c>
      <c r="D1" s="2" t="inlineStr">
        <is>
          <t>Jun. 30, 2021</t>
        </is>
      </c>
      <c r="E1" s="2" t="inlineStr">
        <is>
          <t>Dec. 31, 2020</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9" t="n">
        <v>0.2</v>
      </c>
      <c r="C3" s="9" t="n">
        <v>0.2</v>
      </c>
      <c r="D3" s="9" t="n">
        <v>0.2</v>
      </c>
      <c r="E3" s="9" t="n">
        <v>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ChromaDex Corporation and its wholly owned subsidiaries, ChromaDex, Inc., ChromaDex Analytics, Inc., ChromaDex Asia Limited, ChromaDex Europa B.V. and ChromaDex Sağlik Ürünleri Anonim Şirketi (collectively, “ChromaDex” or the “Company”) is a global bioscience company dedicated to healthy aging. The ChromaDex team, which includes world-renowned scientists, is pioneering research on nicotinamide adenine dinucleotide (NAD+), an essential coenzyme that is a key regulator of cellular metabolism and is found in every cell of the human body. NAD+ levels in humans have been shown to decline with age, among other factors, and may be increased through supplementation with NAD+ precursors.   ChromaDex is the innovator behind the NAD+ precursor nicotinamide riboside (NR), commercialized as the flagship ingredient Niagen®. Nicotinamide riboside and other NAD+ precursors are protected by ChromaDex’s patent and/or licensed rights portfolio. The Company delivers Niagen® as the sole active ingredient in its consumer product Tru Niagen®. The Company further develops and commercializes proprietary-based ingredient technologies and supplies these ingredients as raw materials to the manufacturers of consumer products. The Company also offers natural product fine chemicals, known as phytochemicals, and related research and development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13:53Z</dcterms:created>
  <dcterms:modified xmlns:dcterms="http://purl.org/dc/terms/" xmlns:xsi="http://www.w3.org/2001/XMLSchema-instance" xsi:type="dcterms:W3CDTF">2022-08-10T20:13:53Z</dcterms:modified>
</cp:coreProperties>
</file>